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search and Development Cost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search and Development Costs " sheetId="20" state="visible" r:id="rId20"/>
    <sheet xmlns:r="http://schemas.openxmlformats.org/officeDocument/2006/relationships" name="Stockholders_ Equity (Tables)" sheetId="21" state="visible" r:id="rId21"/>
    <sheet xmlns:r="http://schemas.openxmlformats.org/officeDocument/2006/relationships" name="Related Party Transactions (Tab" sheetId="22" state="visible" r:id="rId22"/>
    <sheet xmlns:r="http://schemas.openxmlformats.org/officeDocument/2006/relationships" name="Stock-Based Compensation (Table" sheetId="23" state="visible" r:id="rId23"/>
    <sheet xmlns:r="http://schemas.openxmlformats.org/officeDocument/2006/relationships" name="Organization and Basis of Pre_2" sheetId="24" state="visible" r:id="rId24"/>
    <sheet xmlns:r="http://schemas.openxmlformats.org/officeDocument/2006/relationships" name="Business (Details Narrative)" sheetId="25" state="visible" r:id="rId25"/>
    <sheet xmlns:r="http://schemas.openxmlformats.org/officeDocument/2006/relationships" name="Schedule of Anti-dilutive Secur" sheetId="26" state="visible" r:id="rId26"/>
    <sheet xmlns:r="http://schemas.openxmlformats.org/officeDocument/2006/relationships" name="Summary of Significant Accoun_4" sheetId="27" state="visible" r:id="rId27"/>
    <sheet xmlns:r="http://schemas.openxmlformats.org/officeDocument/2006/relationships" name="Schedule of Research and Develo" sheetId="28" state="visible" r:id="rId28"/>
    <sheet xmlns:r="http://schemas.openxmlformats.org/officeDocument/2006/relationships" name="Schedule of Warrants Outstandin" sheetId="29" state="visible" r:id="rId29"/>
    <sheet xmlns:r="http://schemas.openxmlformats.org/officeDocument/2006/relationships" name="Schedule of Warrants Outstand_2" sheetId="30" state="visible" r:id="rId30"/>
    <sheet xmlns:r="http://schemas.openxmlformats.org/officeDocument/2006/relationships" name="Stockholders_ Equity (Details N" sheetId="31" state="visible" r:id="rId31"/>
    <sheet xmlns:r="http://schemas.openxmlformats.org/officeDocument/2006/relationships" name="Summary of Related Party Costs " sheetId="32" state="visible" r:id="rId32"/>
    <sheet xmlns:r="http://schemas.openxmlformats.org/officeDocument/2006/relationships" name="Related Party Transactions (Det" sheetId="33" state="visible" r:id="rId33"/>
    <sheet xmlns:r="http://schemas.openxmlformats.org/officeDocument/2006/relationships" name="Summary of Stock-based Compensa" sheetId="34" state="visible" r:id="rId34"/>
    <sheet xmlns:r="http://schemas.openxmlformats.org/officeDocument/2006/relationships" name="Summary of Stock Option Activit" sheetId="35" state="visible" r:id="rId35"/>
    <sheet xmlns:r="http://schemas.openxmlformats.org/officeDocument/2006/relationships" name="Schedule of Exercise Prices of " sheetId="36" state="visible" r:id="rId36"/>
    <sheet xmlns:r="http://schemas.openxmlformats.org/officeDocument/2006/relationships" name="Stock-Based Compensation (Detai"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67"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717</t>
        </is>
      </c>
      <c r="C11" s="3" t="inlineStr">
        <is>
          <t xml:space="preserve"> </t>
        </is>
      </c>
    </row>
    <row r="12">
      <c r="A12" s="3" t="inlineStr">
        <is>
          <t>Entity Registrant Name</t>
        </is>
      </c>
      <c r="B12" s="3" t="inlineStr">
        <is>
          <t>LIXTE
BIOTECHNOLOGY HOLDINGS, INC.</t>
        </is>
      </c>
      <c r="C12" s="3" t="inlineStr">
        <is>
          <t xml:space="preserve"> </t>
        </is>
      </c>
    </row>
    <row r="13">
      <c r="A13" s="3" t="inlineStr">
        <is>
          <t>Entity Central Index Key</t>
        </is>
      </c>
      <c r="B13" s="3" t="inlineStr">
        <is>
          <t>0001335105</t>
        </is>
      </c>
      <c r="C13" s="3" t="inlineStr">
        <is>
          <t xml:space="preserve"> </t>
        </is>
      </c>
    </row>
    <row r="14">
      <c r="A14" s="3" t="inlineStr">
        <is>
          <t>Entity Tax Identification Number</t>
        </is>
      </c>
      <c r="B14" s="3" t="inlineStr">
        <is>
          <t>20-290352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80
East Colorado Boulevard</t>
        </is>
      </c>
      <c r="C16" s="3" t="inlineStr">
        <is>
          <t xml:space="preserve"> </t>
        </is>
      </c>
    </row>
    <row r="17">
      <c r="A17" s="3" t="inlineStr">
        <is>
          <t>Entity Address, Address Line Two</t>
        </is>
      </c>
      <c r="B17" s="3" t="inlineStr">
        <is>
          <t>Suite 180</t>
        </is>
      </c>
      <c r="C17" s="3" t="inlineStr">
        <is>
          <t xml:space="preserve"> </t>
        </is>
      </c>
    </row>
    <row r="18">
      <c r="A18" s="3" t="inlineStr">
        <is>
          <t>Entity Address, City or Town</t>
        </is>
      </c>
      <c r="B18" s="3" t="inlineStr">
        <is>
          <t>Pasadena</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1101</t>
        </is>
      </c>
      <c r="C20" s="3" t="inlineStr">
        <is>
          <t xml:space="preserve"> </t>
        </is>
      </c>
    </row>
    <row r="21">
      <c r="A21" s="3" t="inlineStr">
        <is>
          <t>City Area Code</t>
        </is>
      </c>
      <c r="B21" s="3" t="inlineStr">
        <is>
          <t>(631)</t>
        </is>
      </c>
      <c r="C21" s="3" t="inlineStr">
        <is>
          <t xml:space="preserve"> </t>
        </is>
      </c>
    </row>
    <row r="22">
      <c r="A22" s="3" t="inlineStr">
        <is>
          <t>Local Phone Number</t>
        </is>
      </c>
      <c r="B22" s="3" t="inlineStr">
        <is>
          <t>830-709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6659093</v>
      </c>
    </row>
    <row r="30">
      <c r="A30" s="3" t="inlineStr">
        <is>
          <t>Common Stock, par value $0.0001 per share</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LIXT</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par value $0.0001 per share</t>
        </is>
      </c>
      <c r="B34" s="3" t="inlineStr">
        <is>
          <t xml:space="preserve"> </t>
        </is>
      </c>
      <c r="C34" s="3" t="inlineStr">
        <is>
          <t xml:space="preserve"> </t>
        </is>
      </c>
    </row>
    <row r="35">
      <c r="A35" s="3" t="inlineStr">
        <is>
          <t>Title of 12(b) Security</t>
        </is>
      </c>
      <c r="B35" s="3" t="inlineStr">
        <is>
          <t>Warrants
    to Purchase Common Stock, par value $0.0001 per share</t>
        </is>
      </c>
      <c r="C35" s="3" t="inlineStr">
        <is>
          <t xml:space="preserve"> </t>
        </is>
      </c>
    </row>
    <row r="36">
      <c r="A36" s="3" t="inlineStr">
        <is>
          <t>Trading Symbol</t>
        </is>
      </c>
      <c r="B36" s="3" t="inlineStr">
        <is>
          <t>LIXT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3.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Lixte Biotechnology Holdings, Inc. and its
wholly-owned subsidiary, Lixte Biotechnology, Inc. Intercompany balances and transactions have been eliminated in consolidation. Segment
Information The
Company operates and reports in one segment, which focuses on the utilization of biomarker technology to identify enzyme targets associated
with serious common diseases and then designing novel compounds to attack those targets. The Company’s operating segment is reported
in a manner consistent with the internal reporting provided to the Chief Operating Decision Maker, which is the Company’s President,
Chief Executive Officer and Chief Scientific Officer.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accruals for clinical trial costs and other potential liabilities, valuing equity instruments issued for services,
and the realization of deferred tax assets. Cash Cash
is held in a cash bank deposit program maintained by Morgan Stanley Wealth Management, a division of Morgan Stanley Smith Barney LLC
(“Morgan Stanley”). Morgan Stanley is a FINRA-regulated broker-dealer. The Company’s policy is to maintain its cash
balances with financial institutions with high credit ratings and in accounts insured by the Federal Deposit Insurance Corporation (the
“FDIC”) and/or by the Securities Investor Protection Corporation (the “SIPC”). The Company periodically has cash
balances in financial institutions in excess of the FDIC and SIPC insurance limits of $ 250,000 500,000 Research
and Development Research
and development costs consist primarily of fees paid to consultants and contractors, and other expenses relating to the negotiation,
design, development and management of clinical trials with respect to the Company’s clinical compound and product candidate. Research
and development costs also include the costs to manufacture the compounds used in research and clinical trials, which are charged to
operations as incurred. The Company’s inventory of LB-100 for clinical use has been manufactured separately in the United States
and in the European Union in accordance with the laws and regulations of such jurisdiction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agreements with milestone provisions are recognized as charges to research
and development costs in the Company’s consolidated statement of operations based on the achievement of such milestones, as specified
in the respective agreement. Obligations incurred with respect to mandatory scheduled payments under agreements without milestone provisions
are accounted for when due, are recognized ratably over the appropriate period, as specified in the respective agreement, and are recorded
as liabilities in the Company’s consolidated balance sheet, with a corresponding charge to research and development costs in the
Company’s consolidated statement of operations.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the Company’s intellectual property are charged to operations as incurred. Patent and licensing legal and filing
fees and costs were $ 317,340 315,237 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General
and administrative costs for the three months ended March 31, 2023 and 2022 included charges from legal firms and other vendors for general
licensing and patent prosecution costs relating to the Company’s intellectual properties representing 26.9 29.6 23.5 28.4 Research
and development costs for the three months ended March 31, 2023 included charges from four vendors and consultants representing 36.5 27.6 15.9 14.4 63.8 11.8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March 31, 2023 or December
31, 2022. Subsequent to March 31, 2023, any interest and penalties related to uncertain tax positions will be recognized as a component
of income tax expense. 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respectiv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common shares outstanding during the respective periods.
Basic and diluted loss per common share was the same for all periods presented because all preferred shares, warrants and stock options
outstanding were anti-dilutive. At
March 31,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March 31,
2023 2022
Series A Convertible Preferred Stock 729,167 729,167
Common stock warrants 1,900,310 3,110,310
Common stock options, including options issued in the form of warrants 3,882,292 2,666,667
Total 6,511,769 6,506,144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Recent
Accounting Pronouncements In
May 2021, the Financial Accounting Standards Board (“FASB”) issued Accounting Standards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Mar. 31, 2023</t>
        </is>
      </c>
    </row>
    <row r="3">
      <c r="A3" s="5" t="inlineStr">
        <is>
          <t>Research and Development [Abstract]</t>
        </is>
      </c>
      <c r="B3" s="3" t="inlineStr">
        <is>
          <t xml:space="preserve"> </t>
        </is>
      </c>
    </row>
    <row r="4">
      <c r="A4" s="3" t="inlineStr">
        <is>
          <t>Research and Development Costs</t>
        </is>
      </c>
      <c r="B4" s="3" t="inlineStr">
        <is>
          <t xml:space="preserve">4.
Research and Development Costs Research
and development costs, including costs associated with clinical trials involving the Company’s lead clinical compound LB-100, are
summarized below based on the respective geographical regions where such costs are incurred. Schedule
of Research and Development Costs
2023 2022
Three Months Ended March 31,
2023 2022
United States $ 135,907 $ 74,531
Spain 975 328,829
China — 860
Netherlands 52,203 54,230
Total $ 189,085 $ 458,450
Research and development expense $ 189,085 $ 458,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5.
Stockholders’ Equity Preferred
Stock The
Company is authorized to issue a total of 10,000,000 0.0001 350,000 175,000 1 175,000 9,650,000 Each
share of Series A Convertible Preferred Stock may be converted, at the option of the holder, into 2.0833 21,875,000 If
fully converted, the 350,000 729,167 Based
on the attributes of the Series A Convertible Preferred Stock as previously described, the Company has accounted for the Series A Convertible
Preferred Stock as a permanent component of stockholders’ equity. Common
Stock The
Company is authorized to issue a total of 100,000,000 0.0001 16,659,093 16,646,593 Effective
April 12, 2022, the Company completed the sale of 2,900,000 2.00 5,800,000 658,616 5,141,384 290,000 2.00 Effective
March 10, 2023, the Company issued 12,500 12,500 0.5025 6,281 Common
Stock Warrants A
summary of common stock warrant activity during the three months ended March 31, 2023 is presented below. Schedule of Warrants Outstanding
Number of Shares Weighted Average Exercise Price Weighted Average Remaining Contractual Life (in Years)
Warrants outstanding at December 31, 2022 1,900,310 $ 5.016
Issued — —
Exercised — —
Expired — —
Warrants outstanding at March 31, 2023 1,900,310 $ 5.016 2.90
Warrants exercisable at December 31, 2022 1,900,310 $ 5.016
Warrants exercisable at March 31, 2023 1,900,310 $ 5.016 2.90 At
March 31, 2023, the outstanding warrants are exercisable at the following prices per common share: Schedule of Warrants Outstanding and Exercisable
Exercise Prices Warrants Outstanding (Shares)
$ 2.000 290,000
$ 3.700 113,310
$ 5.700 1,497,000
1,900,310 Based
on a fair market value of $ 0.83 Information
with respect to the issuance of common stock in connection with various stock-based compensation arrangements is provided at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6.
Related Party Transactions Related
party transactions include transactions with the Company’s officers, directors and affiliates. Employment
Agreements with Officers During
July and August 2020, the Company entered into one-year employment agreements with its executive officers, consisting of Dr. John S.
Kovach, Eric J. Forman, Dr. James S. Miser, and Robert N. Weingarten, payable monthly, as described below. The employment agreements
are automatically renewable for additional one-year periods unless terminated by either party upon 60 days written notice prior to the
end of the applicable one-year period, or by death, or by termination for cause. These employment agreements were automatically renewed
for additional one-year periods in July and August 2021 and 2022. The
Company entered into an employment agreement with Dr. Kovach dated July 15, 2020, effective October 1, 2020, for Dr. Kovach to continue
to act as the Company’s President, Chief Executive Officer and Chief Scientific Officer, with an annual salary of $ 250,000 62,500 62,500 The
Company entered into an employment agreement with Dr. James S. Miser, M.D., effective August 1, 2020 to act as the Company’s Chief
Medical Officer, with an annual salary of $ 150,000 175,000 43,750 43,750 The
Company entered into an employment agreement with Eric J. Forman effective July 15, 2020, as amended on August 12, 2020, to act as the
Company’s Chief Administrative Officer, with an annual salary of $ 120,000 175,000 200,000 2,583 50,000 43,750 The
Company entered into an employment agreement with Robert N. Weingarten effective August 12, 2020 to act as the Company’s Vice President
and Chief Financial Officer, with an annual salary of $ 120,000 175,000 43,750 43,750 Appointment
of Dr. René Bernards to the Board of Directors Effective
as of June 15, 2022, Dr. René Bernards was appointed to the Company’s Board of Directors as an independent director. Dr.
Bernards is a leader in the field of molecular carcinogenesis and is employed by the Netherlands Cancer Institute in Amsterdam. As a
new director, in lieu of a grant of stock options, Dr. Bernards received a one-time cash board fee of $ 100,000 40,000 On
October 8, 2021, the Company has previously entered into a Development Collaboration Agreement with the Netherlands Cancer Institute,
Amsterdam, one of the world’s leading comprehensive cancer centers, and Oncode Institute, Utrecht, a major independent cancer research
center, to identify the most promising drugs to be combined with LB-100, and potentially LB-100 analogues, to be used to treat a range
of cancers, as well as to identify the specific molecular mechanisms underlying the identified combinations, as described at Note 9. Compensatory
Arrangements for Members of the Board of Directors Effective
April 9, 2021, the Board of Directors approved a comprehensive cash and equity compensation program for the independent members of the
Board of Directors and committee members. Effective May 25, 2022, the Board of Directors approved an amendment to the program. Officers
who also serve on the Board of Directors are not compensated separately for their service on the Board of Directors. Cash
compensation for independent directors, payable quarterly, is as follows: Base
director compensation - $ 20,000 Chairman
of audit committee - additional $ 10,000 Chairman
of any other committees - additional $ 5,000 Member
of audit committee - additional $ 5,000 Member
of any other committees - additional $ 2,500 Equity
compensation for independent directors is as follows: Appointment
of new independent directors - The Company will grant options to purchase 250,000 50 50 12.5 100,000 Annual
grant of options to independent directors - Effective on the last business day of the month of June, the Company will grant options to
purchase 100,000 12.5 40,000 Total
cash compensation paid to independent directors was $ 42,500 32,500 Stock-based
compensation granted to members of the Company’s Board of Directors, officers and affiliates is described at Note 7. A
summary of related party costs, including compensation under employment and consulting agreements and fees paid to non-officer directors
for their services on the Board of Directors, for the three months ended March 31, 2023 and 2022 is as follows: Summary of Related Party Costs
2023 2022
Three Months Ended March 31,
2023 2022
Related party costs:
Cash-based $ 242,500 $ 226,250
Stock-based 276,980 339,672
Total $ 519,480 $ 565,922
Related party costs $ 519,480 $ 565,9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Based Compensation</t>
        </is>
      </c>
      <c r="B4" s="3" t="inlineStr">
        <is>
          <t xml:space="preserve">7.
Stock-Based Compensation The
Company periodically issues common stock and stock options as incentive compensation to directors and as compensation for the services
of employees, contractors, and consultants of the Company. On
July 14, 2020, the Board of Directors of the Company adopted the 2020 Stock Incentive Plan (the “2020 Plan”), which was subsequently
approved by the stockholders of the Company. The 2020 Plan provides for the granting of equity-based awards, consisting of stock options,
restricted stock, restricted stock units, stock appreciation rights, and other stock-based awards to employees, officers, directors and
consultants of the Company and its affiliates, initially for a total of 2,333,333 1,800,000 4,133,333 As
of March 31, 2023, unexpired stock options for 2,603,125 1,530,208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stimated volatility is based on the historical volatility
of the Company’s common stock, calculated utilizing a look-back period approximately equal to the contractual life of the stock
option being granted. Unless sufficient historical exercise data is available, the expected life of the stock option is calculated as
the mid-point between the vesting period and the contractual term (the “simplified method”). The fair market value of the
common stock is determined by reference to the quoted market price of the common stock on the grant date. There
were no stock options requiring an assessment of value issued during the three months ended March 31, 2023 and 2022. On
July 15, 2020, as amended on August 12, 2020, in connection with the employment agreement entered into with Eric J. Forman, Mr. Forman
was granted stock options to purchase 58,333 five 7.14 400,855 6.8718 100,214 24,710 24,710 On
August 1, 2020, in connection with an employment agreement entered into with Dr. James S. Miser, M.D., Dr. Miser was granted stock options
to purchase 83,334 7.14 572,650 6.8718 143,163 35,300 35,300 On
August 12, 2020, in connection with the employment agreement entered into with Robert N. Weingarten, Mr. Weingarten was granted stock
options to purchase 58,333 7.14 400,855 6.8718 100,214 24,710 24,710 On
April 9, 2021, the Board of Directors appointed Gil Schwartzberg to fill the vacancy created by a former director’s resignation.
In connection with his appointment to the Board of Directors, and in accordance with the Company’s cash and equity compensation
package for members of the Board of Directors, Mr. Schwartzberg was granted stock options to purchase 250,000 3.20 753,611 3.0144 376,800 0 41,764 On
May 11, 2021, the Board of Directors appointed Regina Brown to the Board of Directors. In connection with her appointment to the Board
of Directors, and in accordance with the Company’s cash and equity compensation package for members of the Board of Directors,
Ms. Brown was granted stock options to purchase 250,000 2.80 658,363 2.6335 329,188 37,983 37,983 On
June 30, 2021, the Board of Directors, in accordance with the Company’s cash and equity compensation package for members of the
Board of Directors, granted to each of the five non-officer directors of the Company stock options to purchase 100,000 500,000 3.03 1,421,095 2.84225 105,123 175,205 On
June 17, 2022, the Board of Directors appointed Bas van der Baan to the Board of Directors. In connection with his appointment to the
Board of Directors, and in accordance with the Company’s cash and equity compensation package for members of the Board of Directors,
Mr. Baan was granted stock options to purchase 250,000 0.74 158,525 0.6341 79,263 9,588 On
June 30, 2022, the Board of Directors, in accordance with the Company’s cash and equity compensation package for members of the
Board of Directors, granted to each of the five non-officer directors of the Company stock options to purchase 100,000 500,000 0.74 316,700 0.6334 23,394 On
November 6, 2022, the Board of Directors granted to each of the four officers of the Company stock options to purchase 200,000 800,000 five 2.00 25 800,000 262,560 0.3282 16,172 On
November 6, 2022, the Company issued a stock option, in the form of a warrant, to BioPharmaWorks to purchase 100,000 0.5025 43,264 0.4326 Dr.
Philip Palmedo, a director of the Company since 2006, did not stand for re-election to the Company’s Board of Directors at the
Company’s Annual Meeting of Stockholders held on October 7, 2022, and Gil Schwartzberg, a director of the Company, died on October
30, 2022. Accordingly, the unvested stock options for each such person ceased vesting effective as of the respective dates that their
service on the Company’s Board of Directors terminated. Furthermore, the expiration date of all vested stock options owned by such
persons are contractually scheduled to expire one year from the respective dates that their service on the Company’s Board of Directors
terminated. A
summary of stock-based compensation costs for the three months ended March 31, 2023 and 2022 is as follows: Summary of Stock-based Compensation Costs
2023 2022
Three Months Ended March 31,
2023 2022
Related parties $ 276,980 $ 339,672
Non-related parties — —
Total stock-based compensation costs $ 276,980 $ 339,672 A
summary of stock option activity, including options issued in the form of warrants, during the three months ended March 31, 2023 is as
follows: Summary of Stock Option Activity Including Options Form of Warrants
Number of Shares Weighted Average Exercise Price Weighted Average Remaining Contractual Life (in Years)
Stock options outstanding at December 31, 2022 3,894,792 $ 2.9183
Granted — —
Exercised (12,500 ) 0.5025
Expired — —
Stock options outstanding at March 31, 2023 3,882,292 $ 2.9260 2.79
Stock options exercisable at December 31, 2022 2,819,792 $ 3.2834
Stock options exercisable at March 31, 2023 2,913,542 $ 3.2431 2.28 Total
deferred compensation expense for the outstanding value of unvested stock options was approximately $ 605,000 15 The
exercise prices of common stock options outstanding and exercisable, including options issued in the form of warrants, at March 31, 2023
are as follows: Schedule of Exercise Prices of Common Stock Options Outstanding and Exercisable Including Options Form of Warrants
Exercise Prices Options Outstanding (Shares) Options Exercisable (Shares)
$ 0.5025 87,500 87,500
$ 0.7400 575,000 309,375
$ 1.6800 33,333 33,333
$ 2.0000 800,000 200,000
$ 2.0600 200,000 200,000
$ 2.8000 250,000 234,375
$ 3.0000 666,667 666,667
$ 3.0300 425,000 387,500
$ 3.2000 203,125 203,125
$ 3.2100 150,000 150,000
$ 6.0000 166,667 166,667
$ 6.6000 41,667 41,667
$ 7.1400 200,000 150,000
$ 12.0000 83,333 83,333
3,882,292 2,913,542 The
intrinsic value of exercisable but unexercised in-the-money stock options at March 31, 2023 was approximately $ 56,500 0.83 Outstanding
stock options to acquire 968,750 The
Company expects to satisfy such stock obligations through the issuance of authorized but unissued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8.
Income Taxes During
the three months ended March 31, 2023 and 2022, the Company did not record any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has recorded a full
valuation allowance against its deferred tax assets for all periods presented as the Company believes it is more likely than not the
deferred tax assets will not be rea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9.
Commitments and Contingencies Legal
Claims The
Company may be subject to legal claims and actions from time to time as part of its business activities. As of March 31, 2023 and December
31, 2022, the Company was not subject to any pending or threatened legal claims or actions. Principal
Commitments Clinical
Trial Agreements At
March 31, 2023, the Company’s unpaid remaining contractual commitments pursuant to clinical trial agreements and
clinical trial monitoring agreements, as described below, aggregated $ 7,900,000 Moffitt.
In
November 2018, the Company received approval from the U.S. Food and Drug Administration for its Investigational New Drug Application
(“IND”) to conduct a Phase 1b/2 clinical trial to evaluate the therapeutic benefit of LB-100 in patients with low and intermediate-1
risk MDS who have failed or are intolerant of standard treatment. Patients with MDS, although usually older, are generally well except
for severe anemia requiring frequent blood transfusions. This Phase 1b/2 clinical trial utilizes LB-100 as a single agent in the treatment
of patients with low and intermediate-1 risk MDS, including patients with del(5q) myelodysplastic syndrome (del5qMDS) failing first line
therapy. The bone marrow cells of patients with del5qMDS are deficient in PP2A by virtue of an acquired mutation and are especially vulnerable
to further inhibition of PP2A by LB-100. The clinical trial began at a single site in April 2019 and the first patient was entered into
the clinical trial in July 2019. A total enrollment of 41 patients is planned. An interim analysis will be done after the first 21 patients
are entered. If there are 3 or more responders but fewer than 7, an additional 20 patients will be entered. If at any point there are
7 or more responders, this will be sufficient evidence to support continued development of LB-100 for the treatment of low and intermediate-1
risk MDS. Recruitment has been slow and the Covid-19 pandemic has further reduced recruitment of patients into the protocol. At the current
rate of accrual, the clinical trial is expected to be completed by June 30, 2025. However, with additional funds, the Company would consider
adding two additional MDS centers to the Phase 2 portion of the study to accelerate patient accrual. During
the three months ended March 31, 2023 and 2022, the Company incurred costs of $ 6,000 3,332 137,074 The Company’s aggregate commitment pursuant to
this agreement, less amounts previously paid to date, totaled approximately $ 575,000 GEIS.
GEIS
has a network of referral centers in Spain and across Europe that have an impressive track record of efficiently conducting innovative
studies in ASTS. The Company agreed to provide GEIS with a supply of LB-100 to be utilized in the conduct of this clinical trial, as
well as to provide funding for the clinical trial. The goal is to enter approximately 150 to 170 patients in this clinical trial over
a period of two years. As advanced sarcoma is a very aggressive disease, the design of the study assumes a median progression free survival
(PFS, no evidence of disease progression or death from any cause) of 4.5 months in the doxorubicin arm and an alternative median PFS
of 7.5 months in the doxorubicin plus LB-100 arm to demonstrate a statistically significant decrease in relative risk of progression
or death by adding LB-100. There is a planned interim analysis of the primary endpoint when approximately 50% of the 102 events required
for final analysis is reached. The
Company had previously expected that this clinical trial would commence during the quarter ended June 30, 2020. However, during July
2020, the Spanish regulatory authority advised the Company that although it had approved the scientific and ethical basis of the protocol,
it required that the Company manufacture new inventory of LB-100 under current Spanish pharmaceutical manufacturing standards. These
standards were adopted subsequent to the production of the Company’s existing LB-100 inventory. In
order to manufacture a new inventory supply of LB-100 for the GEIS clinical trial, the Company engaged a number of vendors to carry out
the multiple tasks needed to make and gain approval of a new clinical product for investigational study in Spain. These tasks included
the synthesis under good manufacturing practices (GMP) of the active pharmacologic ingredient (API), with documentation of each of the
steps involved by an independent auditor. The API was then transferred to a vendor that prepares the clinical drug product, also under
GMP conditions documented by an independent auditor. The clinical drug product was then sent to a vendor to test for purity and sterility,
provide appropriate labels, store the drug, and distribute the drug to the clinical centers for use in the clinical trials. A formal
application documenting all steps taken to prepare the clinical drug product for clinical use was submitted to the appropriate regulatory
authorities for review and approval before being used in a clinical trial. As
of March 31, 2023, this program to provide new inventory of the clinical drug product for the Spanish Sarcoma Group study, and potentially
for subsequent multiple trials within the European Union, had cost approximately $ 1,144,000 On
October 13, 2022, the Company announced that the Spanish Agency for Medicines and Health Products (Agencia Española de Medicamentos
y Productos Sanitarios or “AEMPS”) had authorized a Phase 1b/randomized Phase 2 study of LB-100, the Company’s lead
clinical compound, plus doxorubicin, versus doxorubicin alone, the global standard for initial treatment of advanced soft tissue sarcomas
(ASTS). Consequently, the GEIS clinical trial is currently scheduled to commence during the quarter ending June 30, 2023 and to be completed
by December 31, 2025. In April 2023, GEIS completed its first site initiation visit in preparation for the clinical trial at Fundación
Jiménez Díaz University Hospital (Madrid). Up to 170 patents will be entered into the clinical trial. The Phase 1b section
of the protocol is expected to be completed by June 30, 2024, at which time the Company expects to have data on both response and toxicity
from this portion of the clinical trial. The
interim analysis of this clinical trial will be done before full accrual of patients is completed to determine whether the study has
the possibility of showing superiority of the combination of LB-100 plus doxorubicin compared to doxorubicin alone. A positive study
would have the potential to change the standard therapy for this disease after four decades of failure to improve the marginal benefit
of doxorubicin alone. The
Company’s agreement with GEIS provides for various payments based on achieving specific milestones over the term of the agreement.
Through March 31, 2023, the Company has paid GEIS an aggregate of $ 415,823 During
the three months ended March 31, 2023 and 2022, the Company did not incur any costs pursuant to this agreement. Such costs, when incurred,
are included in research and development costs in the Company’s consolidated statements of operations. As of March 31, 2023, total
costs of $ 415,823 3,792,000 City
of Hope. The
clinical trial was initiated on March 9, 2021, with patient accrual expected to take approximately two years to complete. However, as
patient accrual was slower than expected, the Company has been seeking to add two additional sites to increase the rate of patient accrual.
Effective March 6, 2023, the Sarah Cannon Research Institute (SCRI), Nashville, Tennessee, joined the City of Hope’s ongoing Phase
1b clinical trial. The Company is continuing its efforts to add a third site. The addition of SCRI is expected to expedite and expand
the accrual of patients to this clinical trial, thus reducing the time required to demonstrate the feasibility, tolerability and efficacy
of adding LB-100 to the current standard treatment regimen. With the addition of SCRI, the Company expects that this clinical trial will
be completed by December 31, 2024. During
the three months ended March 31, 2023 and 2022, the Company incurred costs of $ 69,001 0 447,512 2,433,000 800,000 The
Company currently expects that enrollment in this clinical trial will range from approximately 18 to 30 enrollees, with 24 enrollees
as the most likely number. Should fewer than 42 enrollees be required, the Company has agreed to compensate City of Hope on a per enrollee
basis. If a significant improvement in outcome is seen with the addition of LB-100, this would be an important advance in the treatment
of a very aggressive disease. National
Cancer Institute Pharmacologic Clinical Trial. Primary
malignant brain tumors (gliomas) are very challenging to treat. Radiation combined with the chemotherapeutic drug temozolomide has been
the mainstay of therapy of the most aggressive gliomas (glioblastoma multiforme or GBM) for decades, with some further benefit gained
by the addition of one or more anti-cancer drugs, but without major advances in overall survival for the majority of patients. In animal
models of GBM, the Company’s novel protein phosphatase inhibitor, LB-100, has been found to enhance the effectiveness of radiation,
temozolomide chemotherapy treatments and immunotherapy, raising the possibility that LB-100 may improve outcomes of standard GBM treatment
in the clinic. Although LB-100 has proven safe in patients at doses associated with apparent anti-tumor activity against several human
cancers arising outside the brain, the ability of LB-100 to penetrate tumor tissue arising in the brain is not known. Unfortunately,
many drugs potentially useful for GBM treatment do not enter the brain in amounts necessary for anti-cancer action. The
NCI study is designed to determine the extent to which LB-100 enters recurrent malignant gliomas. Patients having surgery to remove one
or more tumors will receive one dose of LB-100 prior to surgery and have blood and tumor tissue analyzed to determine the amount of LB-100
present and to determine whether the cells in the tumors show the biochemical changes expected to be present if LB-100 reaches its molecular
target. As a result of the innovative design of the NCI study, data from a few patients should be sufficient to provide a sound rationale
for conducting a larger clinical trial to determine the effectiveness of adding LB-100 to the standard treatment regimen for GBMs. Five
patients have been entered and analysis of the blood and tissue will now proceed. If there is evidence in at least two of the patients
of penetration of LB 100 into tumor tissue, the study will be deemed as successful. Results of this study are currently being reviewed
by NCI and a report is expected by June 30, 2023. Clinical
Trial Monitoring Agreements Moffitt.
Costs
under this work order agreement are estimated to be approximately $ 954,000 9,287 3,281 136,575 826,000 City
of Hope. 335,000 5,553 4,500 63,994 273,000 Patent
and License Agreements Moffitt.
25,000 25,000 1,897,000 6,165 6,165 The
Company will be obligated to pay Moffitt earned royalties of 4% on worldwide cumulative net sales of royalty-bearing products, subject
to reduction to 2% under certain circumstances, on a quarterly basis, with a minimum royalty payment of $ 50,000 100,000 Employment
Agreements with Officers During
July and August 2020, the Company entered into one-year employment agreements with its executive officers, consisting of Dr. John S.
Kovach, Eric J. Forman, Dr. James S. Miser, and Robert N. Weingarten, which provided for aggregate annual compensation of $ 640,000 one-year periods On
April 9, 2021, the Board of Directors increased the annual compensation of Eric J. Forman, Dr. James S. Miser, and Robert N. Weingarten
under the employment agreements, such that the total aggregate annual compensation of all officers increased to $ 775,000 Effective
November 6, 2022, Mr. Forman was promoted to Vice President and Chief Operating Officer, with an annual salary of $ 200,000 800,000 600 The
total aggregate annual compensation of all officers increased to $ 800,000 Other
Significant Agreements and Contracts NDA
Consulting Corp. 4,000 4,000 4,000 BioPharmaWork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 10,000 30,000 30,000 Netherlands
Cancer Institute 52,203 54,230 416,518 53,000 MRI
Global. 273,980 3,173 756 222,784 53,000 326,274 External
Risks Associated with the Company’s Business Activities Covid-19
Virus Inflation
Risk. Supply
Chain Issues. Potential
Recession. The
Company is continuing to monitor these matters and will adjust its current business and financing plans as more information and guidance
become avail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10.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Principles of Consolidation</t>
        </is>
      </c>
      <c r="B4" s="3" t="inlineStr">
        <is>
          <t xml:space="preserve">Principles
of Consolidation The
accompanying condensed consolidated financial statements of the Company have been prepared in accordance with United States generally
accepted accounting principles (“GAAP”) and include the financial statements of Lixte Biotechnology Holdings, Inc. and its
wholly-owned subsidiary, Lixte Biotechnology, Inc. Intercompany balances and transactions have been eliminated in consolidation. </t>
        </is>
      </c>
    </row>
    <row r="5">
      <c r="A5" s="3" t="inlineStr">
        <is>
          <t>Segment Information</t>
        </is>
      </c>
      <c r="B5" s="3" t="inlineStr">
        <is>
          <t xml:space="preserve">Segment
Information The
Company operates and reports in one segment, which focuses on the utilization of biomarker technology to identify enzyme targets associated
with serious common diseases and then designing novel compounds to attack those targets. The Company’s operating segment is reported
in a manner consistent with the internal reporting provided to the Chief Operating Decision Maker, which is the Company’s President,
Chief Executive Officer and Chief Scientific Officer.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accruals for clinical trial costs and other potential liabilities, valuing equity instruments issued for services,
and the realization of deferred tax assets. </t>
        </is>
      </c>
    </row>
    <row r="7">
      <c r="A7" s="3" t="inlineStr">
        <is>
          <t>Cash</t>
        </is>
      </c>
      <c r="B7" s="3" t="inlineStr">
        <is>
          <t xml:space="preserve">Cash Cash
is held in a cash bank deposit program maintained by Morgan Stanley Wealth Management, a division of Morgan Stanley Smith Barney LLC
(“Morgan Stanley”). Morgan Stanley is a FINRA-regulated broker-dealer. The Company’s policy is to maintain its cash
balances with financial institutions with high credit ratings and in accounts insured by the Federal Deposit Insurance Corporation (the
“FDIC”) and/or by the Securities Investor Protection Corporation (the “SIPC”). The Company periodically has cash
balances in financial institutions in excess of the FDIC and SIPC insurance limits of $ 250,000 500,000 </t>
        </is>
      </c>
    </row>
    <row r="8">
      <c r="A8" s="3" t="inlineStr">
        <is>
          <t>Research and Development</t>
        </is>
      </c>
      <c r="B8" s="3" t="inlineStr">
        <is>
          <t xml:space="preserve">Research
and Development Research
and development costs consist primarily of fees paid to consultants and contractors, and other expenses relating to the negotiation,
design, development and management of clinical trials with respect to the Company’s clinical compound and product candidate. Research
and development costs also include the costs to manufacture the compounds used in research and clinical trials, which are charged to
operations as incurred. The Company’s inventory of LB-100 for clinical use has been manufactured separately in the United States
and in the European Union in accordance with the laws and regulations of such jurisdiction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agreements with milestone provisions are recognized as charges to research
and development costs in the Company’s consolidated statement of operations based on the achievement of such milestones, as specified
in the respective agreement. Obligations incurred with respect to mandatory scheduled payments under agreements without milestone provisions
are accounted for when due, are recognized ratably over the appropriate period, as specified in the respective agreement, and are recorded
as liabilities in the Company’s consolidated balance sheet, with a corresponding charge to research and development costs in the
Company’s consolidated statement of operations.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t>
        </is>
      </c>
    </row>
    <row r="9">
      <c r="A9" s="3" t="inlineStr">
        <is>
          <t>Prepaid Insurance</t>
        </is>
      </c>
      <c r="B9" s="3" t="inlineStr">
        <is>
          <t xml:space="preserve">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t>
        </is>
      </c>
    </row>
    <row r="10">
      <c r="A10" s="3" t="inlineStr">
        <is>
          <t>Patent and Licensing Legal and Filing Fees and Costs</t>
        </is>
      </c>
      <c r="B10" s="3" t="inlineStr">
        <is>
          <t xml:space="preserve">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the Company’s intellectual property are charged to operations as incurred. Patent and licensing legal and filing
fees and costs were $ 317,340 315,237 </t>
        </is>
      </c>
    </row>
    <row r="11">
      <c r="A11" s="3" t="inlineStr">
        <is>
          <t>Concentration of Risk</t>
        </is>
      </c>
      <c r="B11" s="3" t="inlineStr">
        <is>
          <t xml:space="preserve">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General
and administrative costs for the three months ended March 31, 2023 and 2022 included charges from legal firms and other vendors for general
licensing and patent prosecution costs relating to the Company’s intellectual properties representing 26.9 29.6 23.5 28.4 Research
and development costs for the three months ended March 31, 2023 included charges from four vendors and consultants representing 36.5 27.6 15.9 14.4 63.8 11.8 </t>
        </is>
      </c>
    </row>
    <row r="12">
      <c r="A12" s="3" t="inlineStr">
        <is>
          <t>Income Taxes</t>
        </is>
      </c>
      <c r="B12" s="3"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March 31, 2023 or December
31, 2022. Subsequent to March 31, 2023, any interest and penalties related to uncertain tax positions will be recognized as a component
of income tax expense. </t>
        </is>
      </c>
    </row>
    <row r="13">
      <c r="A13" s="3" t="inlineStr">
        <is>
          <t>Stock-Based Compensation</t>
        </is>
      </c>
      <c r="B13" s="3" t="inlineStr">
        <is>
          <t xml:space="preserve">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t>
        </is>
      </c>
    </row>
    <row r="14">
      <c r="A14" s="3" t="inlineStr">
        <is>
          <t>Earnings (Loss) Per Share</t>
        </is>
      </c>
      <c r="B14" s="3"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respectiv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common shares outstanding during the respective periods.
Basic and diluted loss per common share was the same for all periods presented because all preferred shares, warrants and stock options
outstanding were anti-dilutive. At
March 31,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March 31,
2023 2022
Series A Convertible Preferred Stock 729,167 729,167
Common stock warrants 1,900,310 3,110,310
Common stock options, including options issued in the form of warrants 3,882,292 2,666,667
Total 6,511,769 6,506,144 </t>
        </is>
      </c>
    </row>
    <row r="15">
      <c r="A15" s="3" t="inlineStr">
        <is>
          <t>Fair Value of Financial Instruments</t>
        </is>
      </c>
      <c r="B15" s="3"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t>
        </is>
      </c>
    </row>
    <row r="16">
      <c r="A16" s="3" t="inlineStr">
        <is>
          <t>Recent Accounting Pronouncements</t>
        </is>
      </c>
      <c r="B16" s="3" t="inlineStr">
        <is>
          <t>Recent
Accounting Pronouncements In
May 2021, the Financial Accounting Standards Board (“FASB”) issued Accounting Standards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Anti-dilutive Securities Excluded from Computation of Earnings Per Share</t>
        </is>
      </c>
      <c r="B4" s="3" t="inlineStr">
        <is>
          <t xml:space="preserve">At
March 31,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March 31,
2023 2022
Series A Convertible Preferred Stock 729,167 729,167
Common stock warrants 1,900,310 3,110,310
Common stock options, including options issued in the form of warrants 3,882,292 2,666,667
Total 6,511,769 6,506,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4088304</v>
      </c>
      <c r="C3" s="6" t="n">
        <v>5353392</v>
      </c>
    </row>
    <row r="4">
      <c r="A4" s="3" t="inlineStr">
        <is>
          <t>Advances on research and development contract services</t>
        </is>
      </c>
      <c r="B4" s="4" t="n">
        <v>131194</v>
      </c>
      <c r="C4" s="4" t="n">
        <v>147017</v>
      </c>
    </row>
    <row r="5">
      <c r="A5" s="3" t="inlineStr">
        <is>
          <t>Prepaid insurance</t>
        </is>
      </c>
      <c r="B5" s="4" t="n">
        <v>55219</v>
      </c>
      <c r="C5" s="4" t="n">
        <v>49224</v>
      </c>
    </row>
    <row r="6">
      <c r="A6" s="3" t="inlineStr">
        <is>
          <t>Other prepaid expenses and current assets</t>
        </is>
      </c>
      <c r="B6" s="4" t="n">
        <v>56099</v>
      </c>
      <c r="C6" s="4" t="n">
        <v>10380</v>
      </c>
    </row>
    <row r="7">
      <c r="A7" s="3" t="inlineStr">
        <is>
          <t>Total current assets</t>
        </is>
      </c>
      <c r="B7" s="4" t="n">
        <v>4330816</v>
      </c>
      <c r="C7" s="4" t="n">
        <v>5560013</v>
      </c>
    </row>
    <row r="8">
      <c r="A8" s="3" t="inlineStr">
        <is>
          <t>Total assets</t>
        </is>
      </c>
      <c r="B8" s="4" t="n">
        <v>4330816</v>
      </c>
      <c r="C8" s="4" t="n">
        <v>5560013</v>
      </c>
    </row>
    <row r="9">
      <c r="A9" s="5" t="inlineStr">
        <is>
          <t>Current liabilities:</t>
        </is>
      </c>
      <c r="B9" s="3" t="inlineStr">
        <is>
          <t xml:space="preserve"> </t>
        </is>
      </c>
      <c r="C9" s="3" t="inlineStr">
        <is>
          <t xml:space="preserve"> </t>
        </is>
      </c>
    </row>
    <row r="10">
      <c r="A10" s="3" t="inlineStr">
        <is>
          <t>Accounts payable and accrued expenses, including $44,972 and $46,982 to related parties at March 31, 2023 and December 31, 2022, respectively</t>
        </is>
      </c>
      <c r="B10" s="4" t="n">
        <v>223631</v>
      </c>
      <c r="C10" s="4" t="n">
        <v>229764</v>
      </c>
    </row>
    <row r="11">
      <c r="A11" s="3" t="inlineStr">
        <is>
          <t>Research and development contract liabilities</t>
        </is>
      </c>
      <c r="B11" s="4" t="n">
        <v>26356</v>
      </c>
      <c r="C11" s="4" t="n">
        <v>165022</v>
      </c>
    </row>
    <row r="12">
      <c r="A12" s="3" t="inlineStr">
        <is>
          <t>Total current liabilities</t>
        </is>
      </c>
      <c r="B12" s="4" t="n">
        <v>249987</v>
      </c>
      <c r="C12" s="4" t="n">
        <v>394786</v>
      </c>
    </row>
    <row r="13">
      <c r="A13" s="3" t="inlineStr">
        <is>
          <t>Commitments and contingencies</t>
        </is>
      </c>
      <c r="B13" s="3" t="inlineStr">
        <is>
          <t xml:space="preserve"> </t>
        </is>
      </c>
      <c r="C13" s="3" t="inlineStr">
        <is>
          <t xml:space="preserve"> </t>
        </is>
      </c>
    </row>
    <row r="14">
      <c r="A14" s="5" t="inlineStr">
        <is>
          <t>Stockholders’ equity:</t>
        </is>
      </c>
      <c r="B14" s="3" t="inlineStr">
        <is>
          <t xml:space="preserve"> </t>
        </is>
      </c>
      <c r="C14" s="3" t="inlineStr">
        <is>
          <t xml:space="preserve"> </t>
        </is>
      </c>
    </row>
    <row r="15">
      <c r="A15" s="3" t="inlineStr">
        <is>
          <t>Preferred Stock, $0.0001 par value; authorized – 10,000,000 shares; issued and outstanding – 350,000 shares of Series A Convertible Preferred Stock, $10.00 per share stated value, liquidation preference based on assumed conversion into common shares – 729,167 shares</t>
        </is>
      </c>
      <c r="B15" s="4" t="n">
        <v>3500000</v>
      </c>
      <c r="C15" s="4" t="n">
        <v>3500000</v>
      </c>
    </row>
    <row r="16">
      <c r="A16" s="3" t="inlineStr">
        <is>
          <t>Common stock, $0.0001 par value; authorized – 100,000,000 shares; issued and outstanding – 16,659,093 shares and 16,646,593 shares at March 31, 2023 and December 31, 2022, respectively</t>
        </is>
      </c>
      <c r="B16" s="4" t="n">
        <v>1665</v>
      </c>
      <c r="C16" s="4" t="n">
        <v>1664</v>
      </c>
    </row>
    <row r="17">
      <c r="A17" s="3" t="inlineStr">
        <is>
          <t>Additional paid-in capital</t>
        </is>
      </c>
      <c r="B17" s="4" t="n">
        <v>45341522</v>
      </c>
      <c r="C17" s="4" t="n">
        <v>45058262</v>
      </c>
    </row>
    <row r="18">
      <c r="A18" s="3" t="inlineStr">
        <is>
          <t>Accumulated deficit</t>
        </is>
      </c>
      <c r="B18" s="4" t="n">
        <v>-44762358</v>
      </c>
      <c r="C18" s="4" t="n">
        <v>-43394699</v>
      </c>
    </row>
    <row r="19">
      <c r="A19" s="3" t="inlineStr">
        <is>
          <t>Total stockholders’ equity</t>
        </is>
      </c>
      <c r="B19" s="4" t="n">
        <v>4080829</v>
      </c>
      <c r="C19" s="4" t="n">
        <v>5165227</v>
      </c>
    </row>
    <row r="20">
      <c r="A20" s="3" t="inlineStr">
        <is>
          <t>Total liabilities and stockholders’ equity</t>
        </is>
      </c>
      <c r="B20" s="6" t="n">
        <v>4330816</v>
      </c>
      <c r="C20" s="6" t="n">
        <v>5560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3 Months Ended</t>
        </is>
      </c>
    </row>
    <row r="2">
      <c r="B2" s="2" t="inlineStr">
        <is>
          <t>Mar. 31, 2023</t>
        </is>
      </c>
    </row>
    <row r="3">
      <c r="A3" s="5" t="inlineStr">
        <is>
          <t>Research and Development [Abstract]</t>
        </is>
      </c>
      <c r="B3" s="3" t="inlineStr">
        <is>
          <t xml:space="preserve"> </t>
        </is>
      </c>
    </row>
    <row r="4">
      <c r="A4" s="3" t="inlineStr">
        <is>
          <t>Schedule of Research and Development Costs</t>
        </is>
      </c>
      <c r="B4" s="3" t="inlineStr">
        <is>
          <t xml:space="preserve">Research
and development costs, including costs associated with clinical trials involving the Company’s lead clinical compound LB-100, are
summarized below based on the respective geographical regions where such costs are incurred. Schedule
of Research and Development Costs
2023 2022
Three Months Ended March 31,
2023 2022
United States $ 135,907 $ 74,531
Spain 975 328,829
China — 860
Netherlands 52,203 54,230
Total $ 189,085 $ 458,450
Research and development expense $ 189,085 $ 458,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3</t>
        </is>
      </c>
    </row>
    <row r="3">
      <c r="A3" s="5" t="inlineStr">
        <is>
          <t>Equity [Abstract]</t>
        </is>
      </c>
      <c r="B3" s="3" t="inlineStr">
        <is>
          <t xml:space="preserve"> </t>
        </is>
      </c>
    </row>
    <row r="4">
      <c r="A4" s="3" t="inlineStr">
        <is>
          <t>Schedule of Warrants Outstanding</t>
        </is>
      </c>
      <c r="B4" s="3" t="inlineStr">
        <is>
          <t xml:space="preserve">A
summary of common stock warrant activity during the three months ended March 31, 2023 is presented below. Schedule of Warrants Outstanding
Number of Shares Weighted Average Exercise Price Weighted Average Remaining Contractual Life (in Years)
Warrants outstanding at December 31, 2022 1,900,310 $ 5.016
Issued — —
Exercised — —
Expired — —
Warrants outstanding at March 31, 2023 1,900,310 $ 5.016 2.90
Warrants exercisable at December 31, 2022 1,900,310 $ 5.016
Warrants exercisable at March 31, 2023 1,900,310 $ 5.016 2.90 </t>
        </is>
      </c>
    </row>
    <row r="5">
      <c r="A5" s="3" t="inlineStr">
        <is>
          <t>Schedule of Warrants Outstanding and Exercisable</t>
        </is>
      </c>
      <c r="B5" s="3" t="inlineStr">
        <is>
          <t xml:space="preserve">At
March 31, 2023, the outstanding warrants are exercisable at the following prices per common share: Schedule of Warrants Outstanding and Exercisable
Exercise Prices Warrants Outstanding (Shares)
$ 2.000 290,000
$ 3.700 113,310
$ 5.700 1,497,000
1,900,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5" t="inlineStr">
        <is>
          <t>Related Party Transactions [Abstract]</t>
        </is>
      </c>
      <c r="B3" s="3" t="inlineStr">
        <is>
          <t xml:space="preserve"> </t>
        </is>
      </c>
    </row>
    <row r="4">
      <c r="A4" s="3" t="inlineStr">
        <is>
          <t>Summary of Related Party Costs</t>
        </is>
      </c>
      <c r="B4" s="3" t="inlineStr">
        <is>
          <t xml:space="preserve">A
summary of related party costs, including compensation under employment and consulting agreements and fees paid to non-officer directors
for their services on the Board of Directors, for the three months ended March 31, 2023 and 2022 is as follows: Summary of Related Party Costs
2023 2022
Three Months Ended March 31,
2023 2022
Related party costs:
Cash-based $ 242,500 $ 226,250
Stock-based 276,980 339,672
Total $ 519,480 $ 565,922
Related party costs $ 519,480 $ 565,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Summary of Stock-based Compensation Costs</t>
        </is>
      </c>
      <c r="B4" s="3" t="inlineStr">
        <is>
          <t xml:space="preserve">A
summary of stock-based compensation costs for the three months ended March 31, 2023 and 2022 is as follows: Summary of Stock-based Compensation Costs
2023 2022
Three Months Ended March 31,
2023 2022
Related parties $ 276,980 $ 339,672
Non-related parties — —
Total stock-based compensation costs $ 276,980 $ 339,672 </t>
        </is>
      </c>
    </row>
    <row r="5">
      <c r="A5" s="3" t="inlineStr">
        <is>
          <t>Summary of Stock Option Activity Including Options Form of Warrants</t>
        </is>
      </c>
      <c r="B5" s="3" t="inlineStr">
        <is>
          <t xml:space="preserve">A
summary of stock option activity, including options issued in the form of warrants, during the three months ended March 31, 2023 is as
follows: Summary of Stock Option Activity Including Options Form of Warrants
Number of Shares Weighted Average Exercise Price Weighted Average Remaining Contractual Life (in Years)
Stock options outstanding at December 31, 2022 3,894,792 $ 2.9183
Granted — —
Exercised (12,500 ) 0.5025
Expired — —
Stock options outstanding at March 31, 2023 3,882,292 $ 2.9260 2.79
Stock options exercisable at December 31, 2022 2,819,792 $ 3.2834
Stock options exercisable at March 31, 2023 2,913,542 $ 3.2431 2.28 </t>
        </is>
      </c>
    </row>
    <row r="6">
      <c r="A6" s="3" t="inlineStr">
        <is>
          <t>Schedule of Exercise Prices of Common Stock Options Outstanding and Exercisable Including Options Form of Warrants</t>
        </is>
      </c>
      <c r="B6" s="3" t="inlineStr">
        <is>
          <t xml:space="preserve">The
exercise prices of common stock options outstanding and exercisable, including options issued in the form of warrants, at March 31, 2023
are as follows: Schedule of Exercise Prices of Common Stock Options Outstanding and Exercisable Including Options Form of Warrants
Exercise Prices Options Outstanding (Shares) Options Exercisable (Shares)
$ 0.5025 87,500 87,500
$ 0.7400 575,000 309,375
$ 1.6800 33,333 33,333
$ 2.0000 800,000 200,000
$ 2.0600 200,000 200,000
$ 2.8000 250,000 234,375
$ 3.0000 666,667 666,667
$ 3.0300 425,000 387,500
$ 3.2000 203,125 203,125
$ 3.2100 150,000 150,000
$ 6.0000 166,667 166,667
$ 6.6000 41,667 41,667
$ 7.1400 200,000 150,000
$ 12.0000 83,333 83,333
3,882,292 2,913,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Details Narrative)</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Reverse stock split</t>
        </is>
      </c>
      <c r="B4" s="3" t="inlineStr">
        <is>
          <t>1-for-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tails Narrative) - USD ($)</t>
        </is>
      </c>
      <c r="B1" s="2" t="inlineStr">
        <is>
          <t>Mar. 31,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Cash and Cash Equivalents, at Carrying Value</t>
        </is>
      </c>
      <c r="B3" s="6" t="n">
        <v>4088304</v>
      </c>
      <c r="C3" s="6" t="n">
        <v>5353392</v>
      </c>
    </row>
    <row r="4">
      <c r="A4" s="3" t="inlineStr">
        <is>
          <t>Contractual commitment</t>
        </is>
      </c>
      <c r="B4" s="6" t="n">
        <v>7900000</v>
      </c>
      <c r="C4"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6511769</v>
      </c>
      <c r="C4" s="4" t="n">
        <v>6506144</v>
      </c>
    </row>
    <row r="5">
      <c r="A5" s="3" t="inlineStr">
        <is>
          <t>Series A Convertible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729167</v>
      </c>
      <c r="C7" s="4" t="n">
        <v>729167</v>
      </c>
    </row>
    <row r="8">
      <c r="A8" s="3" t="inlineStr">
        <is>
          <t>Common Stock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1900310</v>
      </c>
      <c r="C10" s="4" t="n">
        <v>3110310</v>
      </c>
    </row>
    <row r="11">
      <c r="A11" s="3" t="inlineStr">
        <is>
          <t>Common Stock 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3882292</v>
      </c>
      <c r="C13" s="4" t="n">
        <v>26666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5" t="inlineStr">
        <is>
          <t>Product Information [Line Items]</t>
        </is>
      </c>
      <c r="B3" s="3" t="inlineStr">
        <is>
          <t xml:space="preserve"> </t>
        </is>
      </c>
      <c r="C3" s="3" t="inlineStr">
        <is>
          <t xml:space="preserve"> </t>
        </is>
      </c>
      <c r="D3" s="3" t="inlineStr">
        <is>
          <t xml:space="preserve"> </t>
        </is>
      </c>
    </row>
    <row r="4">
      <c r="A4" s="3" t="inlineStr">
        <is>
          <t>Cash FDIC insurance</t>
        </is>
      </c>
      <c r="B4" s="6" t="n">
        <v>250000</v>
      </c>
      <c r="C4" s="3" t="inlineStr">
        <is>
          <t xml:space="preserve"> </t>
        </is>
      </c>
      <c r="D4" s="3" t="inlineStr">
        <is>
          <t xml:space="preserve"> </t>
        </is>
      </c>
    </row>
    <row r="5">
      <c r="A5" s="3" t="inlineStr">
        <is>
          <t>Cash SIPC insurance</t>
        </is>
      </c>
      <c r="B5" s="4" t="n">
        <v>500000</v>
      </c>
      <c r="C5" s="3" t="inlineStr">
        <is>
          <t xml:space="preserve"> </t>
        </is>
      </c>
      <c r="D5" s="3" t="inlineStr">
        <is>
          <t xml:space="preserve"> </t>
        </is>
      </c>
    </row>
    <row r="6">
      <c r="A6" s="3" t="inlineStr">
        <is>
          <t>Patent and licensing legal and filing fees and costs</t>
        </is>
      </c>
      <c r="B6" s="4" t="n">
        <v>317340</v>
      </c>
      <c r="C6" s="6" t="n">
        <v>315237</v>
      </c>
      <c r="D6" s="3" t="inlineStr">
        <is>
          <t xml:space="preserve"> </t>
        </is>
      </c>
    </row>
    <row r="7">
      <c r="A7" s="3" t="inlineStr">
        <is>
          <t>Unrecognized tax benefits</t>
        </is>
      </c>
      <c r="B7" s="6" t="n">
        <v>0</v>
      </c>
      <c r="C7" s="3" t="inlineStr">
        <is>
          <t xml:space="preserve"> </t>
        </is>
      </c>
      <c r="D7" s="6" t="n">
        <v>0</v>
      </c>
    </row>
    <row r="8">
      <c r="A8" s="3" t="inlineStr">
        <is>
          <t>Cost of Sales [Member] | Revenue Benchmark [Member] | Product Concentration Risk [Member]</t>
        </is>
      </c>
      <c r="B8" s="3" t="inlineStr">
        <is>
          <t xml:space="preserve"> </t>
        </is>
      </c>
      <c r="C8" s="3" t="inlineStr">
        <is>
          <t xml:space="preserve"> </t>
        </is>
      </c>
      <c r="D8" s="3" t="inlineStr">
        <is>
          <t xml:space="preserve"> </t>
        </is>
      </c>
    </row>
    <row r="9">
      <c r="A9" s="5" t="inlineStr">
        <is>
          <t>Product Information [Line Items]</t>
        </is>
      </c>
      <c r="B9" s="3" t="inlineStr">
        <is>
          <t xml:space="preserve"> </t>
        </is>
      </c>
      <c r="C9" s="3" t="inlineStr">
        <is>
          <t xml:space="preserve"> </t>
        </is>
      </c>
      <c r="D9" s="3" t="inlineStr">
        <is>
          <t xml:space="preserve"> </t>
        </is>
      </c>
    </row>
    <row r="10">
      <c r="A10" s="3" t="inlineStr">
        <is>
          <t>Concentration risk percentage</t>
        </is>
      </c>
      <c r="B10" s="9" t="n">
        <v>0.1</v>
      </c>
      <c r="C10" s="9" t="n">
        <v>0.1</v>
      </c>
      <c r="D10" s="3" t="inlineStr">
        <is>
          <t xml:space="preserve"> </t>
        </is>
      </c>
    </row>
    <row r="11">
      <c r="A11" s="3" t="inlineStr">
        <is>
          <t>General and Administrative Expense [Member] | Revenue Benchmark [Member] | Product Concentration Risk [Member]</t>
        </is>
      </c>
      <c r="B11" s="3" t="inlineStr">
        <is>
          <t xml:space="preserve"> </t>
        </is>
      </c>
      <c r="C11" s="3" t="inlineStr">
        <is>
          <t xml:space="preserve"> </t>
        </is>
      </c>
      <c r="D11" s="3" t="inlineStr">
        <is>
          <t xml:space="preserve"> </t>
        </is>
      </c>
    </row>
    <row r="12">
      <c r="A12" s="5" t="inlineStr">
        <is>
          <t>Product Information [Line Items]</t>
        </is>
      </c>
      <c r="B12" s="3" t="inlineStr">
        <is>
          <t xml:space="preserve"> </t>
        </is>
      </c>
      <c r="C12" s="3" t="inlineStr">
        <is>
          <t xml:space="preserve"> </t>
        </is>
      </c>
      <c r="D12" s="3" t="inlineStr">
        <is>
          <t xml:space="preserve"> </t>
        </is>
      </c>
    </row>
    <row r="13">
      <c r="A13" s="3" t="inlineStr">
        <is>
          <t>Concentration risk percentage</t>
        </is>
      </c>
      <c r="B13" s="10" t="n">
        <v>0.269</v>
      </c>
      <c r="C13" s="10" t="n">
        <v>0.296</v>
      </c>
      <c r="D13" s="3" t="inlineStr">
        <is>
          <t xml:space="preserve"> </t>
        </is>
      </c>
    </row>
    <row r="14">
      <c r="A14" s="3" t="inlineStr">
        <is>
          <t>General and Administrative Expense [Member] | Revenue Benchmark [Member] | Product Concentration Risk [Member] | Stock Options Granted to Directors and Corporate Officers [Member]</t>
        </is>
      </c>
      <c r="B14" s="3" t="inlineStr">
        <is>
          <t xml:space="preserve"> </t>
        </is>
      </c>
      <c r="C14" s="3" t="inlineStr">
        <is>
          <t xml:space="preserve"> </t>
        </is>
      </c>
      <c r="D14" s="3" t="inlineStr">
        <is>
          <t xml:space="preserve"> </t>
        </is>
      </c>
    </row>
    <row r="15">
      <c r="A15" s="5" t="inlineStr">
        <is>
          <t>Product Information [Line Items]</t>
        </is>
      </c>
      <c r="B15" s="3" t="inlineStr">
        <is>
          <t xml:space="preserve"> </t>
        </is>
      </c>
      <c r="C15" s="3" t="inlineStr">
        <is>
          <t xml:space="preserve"> </t>
        </is>
      </c>
      <c r="D15" s="3" t="inlineStr">
        <is>
          <t xml:space="preserve"> </t>
        </is>
      </c>
    </row>
    <row r="16">
      <c r="A16" s="3" t="inlineStr">
        <is>
          <t>Concentration risk percentage</t>
        </is>
      </c>
      <c r="B16" s="10" t="n">
        <v>0.235</v>
      </c>
      <c r="C16" s="10" t="n">
        <v>0.284</v>
      </c>
      <c r="D16" s="3" t="inlineStr">
        <is>
          <t xml:space="preserve"> </t>
        </is>
      </c>
    </row>
    <row r="17">
      <c r="A17" s="3" t="inlineStr">
        <is>
          <t>Research and Development Expense [Member] | Revenue Benchmark [Member] | Customer Concentration Risk [Member] | Vendor One [Member]</t>
        </is>
      </c>
      <c r="B17" s="3" t="inlineStr">
        <is>
          <t xml:space="preserve"> </t>
        </is>
      </c>
      <c r="C17" s="3" t="inlineStr">
        <is>
          <t xml:space="preserve"> </t>
        </is>
      </c>
      <c r="D17" s="3" t="inlineStr">
        <is>
          <t xml:space="preserve"> </t>
        </is>
      </c>
    </row>
    <row r="18">
      <c r="A18" s="5" t="inlineStr">
        <is>
          <t>Product Information [Line Items]</t>
        </is>
      </c>
      <c r="B18" s="3" t="inlineStr">
        <is>
          <t xml:space="preserve"> </t>
        </is>
      </c>
      <c r="C18" s="3" t="inlineStr">
        <is>
          <t xml:space="preserve"> </t>
        </is>
      </c>
      <c r="D18" s="3" t="inlineStr">
        <is>
          <t xml:space="preserve"> </t>
        </is>
      </c>
    </row>
    <row r="19">
      <c r="A19" s="3" t="inlineStr">
        <is>
          <t>Concentration risk percentage</t>
        </is>
      </c>
      <c r="B19" s="10" t="n">
        <v>0.365</v>
      </c>
      <c r="C19" s="10" t="n">
        <v>0.638</v>
      </c>
      <c r="D19" s="3" t="inlineStr">
        <is>
          <t xml:space="preserve"> </t>
        </is>
      </c>
    </row>
    <row r="20">
      <c r="A20" s="3" t="inlineStr">
        <is>
          <t>Research and Development Expense [Member] | Revenue Benchmark [Member] | Customer Concentration Risk [Member] | Vendor Two [Member]</t>
        </is>
      </c>
      <c r="B20" s="3" t="inlineStr">
        <is>
          <t xml:space="preserve"> </t>
        </is>
      </c>
      <c r="C20" s="3" t="inlineStr">
        <is>
          <t xml:space="preserve"> </t>
        </is>
      </c>
      <c r="D20" s="3" t="inlineStr">
        <is>
          <t xml:space="preserve"> </t>
        </is>
      </c>
    </row>
    <row r="21">
      <c r="A21" s="5" t="inlineStr">
        <is>
          <t>Product Information [Line Items]</t>
        </is>
      </c>
      <c r="B21" s="3" t="inlineStr">
        <is>
          <t xml:space="preserve"> </t>
        </is>
      </c>
      <c r="C21" s="3" t="inlineStr">
        <is>
          <t xml:space="preserve"> </t>
        </is>
      </c>
      <c r="D21" s="3" t="inlineStr">
        <is>
          <t xml:space="preserve"> </t>
        </is>
      </c>
    </row>
    <row r="22">
      <c r="A22" s="3" t="inlineStr">
        <is>
          <t>Concentration risk percentage</t>
        </is>
      </c>
      <c r="B22" s="10" t="n">
        <v>0.276</v>
      </c>
      <c r="C22" s="10" t="n">
        <v>0.118</v>
      </c>
      <c r="D22" s="3" t="inlineStr">
        <is>
          <t xml:space="preserve"> </t>
        </is>
      </c>
    </row>
    <row r="23">
      <c r="A23" s="3" t="inlineStr">
        <is>
          <t>Research and Development Expense [Member] | Revenue Benchmark [Member] | Customer Concentration Risk [Member] | Vendor Three [Member]</t>
        </is>
      </c>
      <c r="B23" s="3" t="inlineStr">
        <is>
          <t xml:space="preserve"> </t>
        </is>
      </c>
      <c r="C23" s="3" t="inlineStr">
        <is>
          <t xml:space="preserve"> </t>
        </is>
      </c>
      <c r="D23" s="3" t="inlineStr">
        <is>
          <t xml:space="preserve"> </t>
        </is>
      </c>
    </row>
    <row r="24">
      <c r="A24" s="5" t="inlineStr">
        <is>
          <t>Product Information [Line Items]</t>
        </is>
      </c>
      <c r="B24" s="3" t="inlineStr">
        <is>
          <t xml:space="preserve"> </t>
        </is>
      </c>
      <c r="C24" s="3" t="inlineStr">
        <is>
          <t xml:space="preserve"> </t>
        </is>
      </c>
      <c r="D24" s="3" t="inlineStr">
        <is>
          <t xml:space="preserve"> </t>
        </is>
      </c>
    </row>
    <row r="25">
      <c r="A25" s="3" t="inlineStr">
        <is>
          <t>Concentration risk percentage</t>
        </is>
      </c>
      <c r="B25" s="10" t="n">
        <v>0.159</v>
      </c>
      <c r="C25" s="3" t="inlineStr">
        <is>
          <t xml:space="preserve"> </t>
        </is>
      </c>
      <c r="D25" s="3" t="inlineStr">
        <is>
          <t xml:space="preserve"> </t>
        </is>
      </c>
    </row>
    <row r="26">
      <c r="A26" s="3" t="inlineStr">
        <is>
          <t>Research and Development Expense [Member] | Revenue Benchmark [Member] | Customer Concentration Risk [Member] | Vendor Four [Member]</t>
        </is>
      </c>
      <c r="B26" s="3" t="inlineStr">
        <is>
          <t xml:space="preserve"> </t>
        </is>
      </c>
      <c r="C26" s="3" t="inlineStr">
        <is>
          <t xml:space="preserve"> </t>
        </is>
      </c>
      <c r="D26" s="3" t="inlineStr">
        <is>
          <t xml:space="preserve"> </t>
        </is>
      </c>
    </row>
    <row r="27">
      <c r="A27" s="5" t="inlineStr">
        <is>
          <t>Product Information [Line Items]</t>
        </is>
      </c>
      <c r="B27" s="3" t="inlineStr">
        <is>
          <t xml:space="preserve"> </t>
        </is>
      </c>
      <c r="C27" s="3" t="inlineStr">
        <is>
          <t xml:space="preserve"> </t>
        </is>
      </c>
      <c r="D27" s="3" t="inlineStr">
        <is>
          <t xml:space="preserve"> </t>
        </is>
      </c>
    </row>
    <row r="28">
      <c r="A28" s="3" t="inlineStr">
        <is>
          <t>Concentration risk percentage</t>
        </is>
      </c>
      <c r="B28" s="10" t="n">
        <v>0.144</v>
      </c>
      <c r="C28" s="3" t="inlineStr">
        <is>
          <t xml:space="preserve"> </t>
        </is>
      </c>
      <c r="D28"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Research and Development Costs (Details) - USD ($)</t>
        </is>
      </c>
      <c r="B1" s="2" t="inlineStr">
        <is>
          <t>3 Months Ended</t>
        </is>
      </c>
    </row>
    <row r="2">
      <c r="B2" s="2" t="inlineStr">
        <is>
          <t>Mar. 31, 2023</t>
        </is>
      </c>
      <c r="C2" s="2" t="inlineStr">
        <is>
          <t>Mar. 31, 2022</t>
        </is>
      </c>
    </row>
    <row r="3">
      <c r="A3" s="3" t="inlineStr">
        <is>
          <t>Research and development expense</t>
        </is>
      </c>
      <c r="B3" s="6" t="n">
        <v>189085</v>
      </c>
      <c r="C3" s="6" t="n">
        <v>458450</v>
      </c>
    </row>
    <row r="4">
      <c r="A4" s="3" t="inlineStr">
        <is>
          <t>UNITED STATES</t>
        </is>
      </c>
      <c r="B4" s="3" t="inlineStr">
        <is>
          <t xml:space="preserve"> </t>
        </is>
      </c>
      <c r="C4" s="3" t="inlineStr">
        <is>
          <t xml:space="preserve"> </t>
        </is>
      </c>
    </row>
    <row r="5">
      <c r="A5" s="3" t="inlineStr">
        <is>
          <t>Research and development expense</t>
        </is>
      </c>
      <c r="B5" s="4" t="n">
        <v>135907</v>
      </c>
      <c r="C5" s="4" t="n">
        <v>74531</v>
      </c>
    </row>
    <row r="6">
      <c r="A6" s="3" t="inlineStr">
        <is>
          <t>SPAIN</t>
        </is>
      </c>
      <c r="B6" s="3" t="inlineStr">
        <is>
          <t xml:space="preserve"> </t>
        </is>
      </c>
      <c r="C6" s="3" t="inlineStr">
        <is>
          <t xml:space="preserve"> </t>
        </is>
      </c>
    </row>
    <row r="7">
      <c r="A7" s="3" t="inlineStr">
        <is>
          <t>Research and development expense</t>
        </is>
      </c>
      <c r="B7" s="4" t="n">
        <v>975</v>
      </c>
      <c r="C7" s="4" t="n">
        <v>328829</v>
      </c>
    </row>
    <row r="8">
      <c r="A8" s="3" t="inlineStr">
        <is>
          <t>CHINA</t>
        </is>
      </c>
      <c r="B8" s="3" t="inlineStr">
        <is>
          <t xml:space="preserve"> </t>
        </is>
      </c>
      <c r="C8" s="3" t="inlineStr">
        <is>
          <t xml:space="preserve"> </t>
        </is>
      </c>
    </row>
    <row r="9">
      <c r="A9" s="3" t="inlineStr">
        <is>
          <t>Research and development expense</t>
        </is>
      </c>
      <c r="B9" s="3" t="inlineStr">
        <is>
          <t xml:space="preserve"> </t>
        </is>
      </c>
      <c r="C9" s="4" t="n">
        <v>860</v>
      </c>
    </row>
    <row r="10">
      <c r="A10" s="3" t="inlineStr">
        <is>
          <t>NETHERLANDS</t>
        </is>
      </c>
      <c r="B10" s="3" t="inlineStr">
        <is>
          <t xml:space="preserve"> </t>
        </is>
      </c>
      <c r="C10" s="3" t="inlineStr">
        <is>
          <t xml:space="preserve"> </t>
        </is>
      </c>
    </row>
    <row r="11">
      <c r="A11" s="3" t="inlineStr">
        <is>
          <t>Research and development expense</t>
        </is>
      </c>
      <c r="B11" s="6" t="n">
        <v>52203</v>
      </c>
      <c r="C11" s="6" t="n">
        <v>542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Warrants Outstanding (Details) - Common Stock Warrants [Member] - $ / shares</t>
        </is>
      </c>
      <c r="B1" s="2" t="inlineStr">
        <is>
          <t>3 Months Ended</t>
        </is>
      </c>
    </row>
    <row r="2">
      <c r="B2" s="2" t="inlineStr">
        <is>
          <t>Mar. 31, 2023</t>
        </is>
      </c>
      <c r="C2" s="2" t="inlineStr">
        <is>
          <t>Dec. 31, 2022</t>
        </is>
      </c>
    </row>
    <row r="3">
      <c r="A3" s="5" t="inlineStr">
        <is>
          <t>Accumulated Other Comprehensive Income (Loss) [Line Items]</t>
        </is>
      </c>
      <c r="B3" s="3" t="inlineStr">
        <is>
          <t xml:space="preserve"> </t>
        </is>
      </c>
      <c r="C3" s="3" t="inlineStr">
        <is>
          <t xml:space="preserve"> </t>
        </is>
      </c>
    </row>
    <row r="4">
      <c r="A4" s="3" t="inlineStr">
        <is>
          <t>Number of Shares, Warrants Outstanding, Beginning Balance</t>
        </is>
      </c>
      <c r="B4" s="4" t="n">
        <v>1900310</v>
      </c>
      <c r="C4" s="3" t="inlineStr">
        <is>
          <t xml:space="preserve"> </t>
        </is>
      </c>
    </row>
    <row r="5">
      <c r="A5" s="3" t="inlineStr">
        <is>
          <t>Weighted Average Exercise Price, Warrants Outstanding, Beginning</t>
        </is>
      </c>
      <c r="B5" s="11" t="n">
        <v>5.016</v>
      </c>
      <c r="C5" s="3" t="inlineStr">
        <is>
          <t xml:space="preserve"> </t>
        </is>
      </c>
    </row>
    <row r="6">
      <c r="A6" s="3" t="inlineStr">
        <is>
          <t>Number of Shares, Issued</t>
        </is>
      </c>
      <c r="B6" s="3" t="inlineStr">
        <is>
          <t xml:space="preserve"> </t>
        </is>
      </c>
      <c r="C6" s="3" t="inlineStr">
        <is>
          <t xml:space="preserve"> </t>
        </is>
      </c>
    </row>
    <row r="7">
      <c r="A7" s="3" t="inlineStr">
        <is>
          <t>Weighted Average Exercise Price, Issued</t>
        </is>
      </c>
      <c r="B7" s="3" t="inlineStr">
        <is>
          <t xml:space="preserve"> </t>
        </is>
      </c>
      <c r="C7" s="3" t="inlineStr">
        <is>
          <t xml:space="preserve"> </t>
        </is>
      </c>
    </row>
    <row r="8">
      <c r="A8" s="3" t="inlineStr">
        <is>
          <t>Number of Shares, Exercised</t>
        </is>
      </c>
      <c r="B8" s="3" t="inlineStr">
        <is>
          <t xml:space="preserve"> </t>
        </is>
      </c>
      <c r="C8" s="3" t="inlineStr">
        <is>
          <t xml:space="preserve"> </t>
        </is>
      </c>
    </row>
    <row r="9">
      <c r="A9" s="3" t="inlineStr">
        <is>
          <t>Weighted Average Exercise Price, Exercised</t>
        </is>
      </c>
      <c r="B9" s="3" t="inlineStr">
        <is>
          <t xml:space="preserve"> </t>
        </is>
      </c>
      <c r="C9" s="3" t="inlineStr">
        <is>
          <t xml:space="preserve"> </t>
        </is>
      </c>
    </row>
    <row r="10">
      <c r="A10" s="3" t="inlineStr">
        <is>
          <t>Number of Shares, Expired</t>
        </is>
      </c>
      <c r="B10" s="3" t="inlineStr">
        <is>
          <t xml:space="preserve"> </t>
        </is>
      </c>
      <c r="C10" s="3" t="inlineStr">
        <is>
          <t xml:space="preserve"> </t>
        </is>
      </c>
    </row>
    <row r="11">
      <c r="A11" s="3" t="inlineStr">
        <is>
          <t>Weighted Average Exercise Price, Expired</t>
        </is>
      </c>
      <c r="B11" s="3" t="inlineStr">
        <is>
          <t xml:space="preserve"> </t>
        </is>
      </c>
      <c r="C11" s="3" t="inlineStr">
        <is>
          <t xml:space="preserve"> </t>
        </is>
      </c>
    </row>
    <row r="12">
      <c r="A12" s="3" t="inlineStr">
        <is>
          <t>Number of Shares, Warrants Outstanding, Ending Balance</t>
        </is>
      </c>
      <c r="B12" s="4" t="n">
        <v>1900310</v>
      </c>
      <c r="C12" s="3" t="inlineStr">
        <is>
          <t xml:space="preserve"> </t>
        </is>
      </c>
    </row>
    <row r="13">
      <c r="A13" s="3" t="inlineStr">
        <is>
          <t>Weighted Average Exercise Price, Warrants Outstanding, Ending</t>
        </is>
      </c>
      <c r="B13" s="11" t="n">
        <v>5.016</v>
      </c>
      <c r="C13" s="3" t="inlineStr">
        <is>
          <t xml:space="preserve"> </t>
        </is>
      </c>
    </row>
    <row r="14">
      <c r="A14" s="3" t="inlineStr">
        <is>
          <t>Weighted Average Remaining Contractual Life (in Years), Outstanding</t>
        </is>
      </c>
      <c r="B14" s="3" t="inlineStr">
        <is>
          <t>2 years 10 months 24 days</t>
        </is>
      </c>
      <c r="C14" s="3" t="inlineStr">
        <is>
          <t xml:space="preserve"> </t>
        </is>
      </c>
    </row>
    <row r="15">
      <c r="A15" s="3" t="inlineStr">
        <is>
          <t>Number of Shares, Warrants exercisable, Ending Balance</t>
        </is>
      </c>
      <c r="B15" s="4" t="n">
        <v>1900310</v>
      </c>
      <c r="C15" s="4" t="n">
        <v>1900310</v>
      </c>
    </row>
    <row r="16">
      <c r="A16" s="3" t="inlineStr">
        <is>
          <t>Weighted Average Exercise Price, Warrants exercisable, Beginning Balance</t>
        </is>
      </c>
      <c r="B16" s="11" t="n">
        <v>5.016</v>
      </c>
      <c r="C16" s="11" t="n">
        <v>5.016</v>
      </c>
    </row>
    <row r="17">
      <c r="A17" s="3" t="inlineStr">
        <is>
          <t>Weighted Average Remaining Contractual Life (in Years), Exercisable</t>
        </is>
      </c>
      <c r="B17" s="3" t="inlineStr">
        <is>
          <t>2 years 10 months 24 days</t>
        </is>
      </c>
      <c r="C17"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Parenthetical) - USD ($)</t>
        </is>
      </c>
      <c r="B1" s="2" t="inlineStr">
        <is>
          <t>Mar. 31, 2023</t>
        </is>
      </c>
      <c r="C1" s="2" t="inlineStr">
        <is>
          <t>Dec. 31, 2022</t>
        </is>
      </c>
    </row>
    <row r="2">
      <c r="A2" s="3" t="inlineStr">
        <is>
          <t>Related parties accounts payable and accrued expenses</t>
        </is>
      </c>
      <c r="B2" s="6" t="n">
        <v>44972</v>
      </c>
      <c r="C2" s="6" t="n">
        <v>46982</v>
      </c>
    </row>
    <row r="3">
      <c r="A3" s="3" t="inlineStr">
        <is>
          <t>Accounts Payable, Current, Related and Nonrelated Party Status [Extensible Enumeration]</t>
        </is>
      </c>
      <c r="B3" s="3" t="inlineStr">
        <is>
          <t>Related Party [Member]</t>
        </is>
      </c>
      <c r="C3" s="3" t="inlineStr">
        <is>
          <t>Related Party [Member]</t>
        </is>
      </c>
    </row>
    <row r="4">
      <c r="A4" s="3" t="inlineStr">
        <is>
          <t>Preferred stock, par value</t>
        </is>
      </c>
      <c r="B4" s="7" t="n">
        <v>0.0001</v>
      </c>
      <c r="C4" s="7" t="n">
        <v>0.0001</v>
      </c>
    </row>
    <row r="5">
      <c r="A5" s="3" t="inlineStr">
        <is>
          <t>Preferred stock, shares authorized</t>
        </is>
      </c>
      <c r="B5" s="4" t="n">
        <v>10000000</v>
      </c>
      <c r="C5" s="4" t="n">
        <v>10000000</v>
      </c>
    </row>
    <row r="6">
      <c r="A6" s="3" t="inlineStr">
        <is>
          <t>Common stock, par value</t>
        </is>
      </c>
      <c r="B6" s="7" t="n">
        <v>0.0001</v>
      </c>
      <c r="C6" s="7" t="n">
        <v>0.0001</v>
      </c>
    </row>
    <row r="7">
      <c r="A7" s="3" t="inlineStr">
        <is>
          <t>Common stock, shares authorized</t>
        </is>
      </c>
      <c r="B7" s="4" t="n">
        <v>100000000</v>
      </c>
      <c r="C7" s="4" t="n">
        <v>100000000</v>
      </c>
    </row>
    <row r="8">
      <c r="A8" s="3" t="inlineStr">
        <is>
          <t>Common stock, shares issued</t>
        </is>
      </c>
      <c r="B8" s="4" t="n">
        <v>16659093</v>
      </c>
      <c r="C8" s="4" t="n">
        <v>16646593</v>
      </c>
    </row>
    <row r="9">
      <c r="A9" s="3" t="inlineStr">
        <is>
          <t>Common stock, shares outstanding</t>
        </is>
      </c>
      <c r="B9" s="4" t="n">
        <v>16659093</v>
      </c>
      <c r="C9" s="4" t="n">
        <v>16646593</v>
      </c>
    </row>
    <row r="10">
      <c r="A10" s="3" t="inlineStr">
        <is>
          <t>Series A Convertible Preferred Stock [Member]</t>
        </is>
      </c>
      <c r="B10" s="3" t="inlineStr">
        <is>
          <t xml:space="preserve"> </t>
        </is>
      </c>
      <c r="C10" s="3" t="inlineStr">
        <is>
          <t xml:space="preserve"> </t>
        </is>
      </c>
    </row>
    <row r="11">
      <c r="A11" s="3" t="inlineStr">
        <is>
          <t>Preferred stock, par value</t>
        </is>
      </c>
      <c r="B11" s="6" t="n">
        <v>10</v>
      </c>
      <c r="C11" s="6" t="n">
        <v>10</v>
      </c>
    </row>
    <row r="12">
      <c r="A12" s="3" t="inlineStr">
        <is>
          <t>Preferred stock, shares issued</t>
        </is>
      </c>
      <c r="B12" s="4" t="n">
        <v>350000</v>
      </c>
      <c r="C12" s="4" t="n">
        <v>350000</v>
      </c>
    </row>
    <row r="13">
      <c r="A13" s="3" t="inlineStr">
        <is>
          <t>Preferred stock, shares outstanding</t>
        </is>
      </c>
      <c r="B13" s="4" t="n">
        <v>350000</v>
      </c>
      <c r="C13" s="4" t="n">
        <v>350000</v>
      </c>
    </row>
    <row r="14">
      <c r="A14" s="3" t="inlineStr">
        <is>
          <t>Preferred stock, issuable upon conversion</t>
        </is>
      </c>
      <c r="B14" s="4" t="n">
        <v>729167</v>
      </c>
      <c r="C14" s="4" t="n">
        <v>729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and Exercisable (Details)</t>
        </is>
      </c>
      <c r="B1" s="2" t="inlineStr">
        <is>
          <t>Mar. 31, 2023 $ / shares shares</t>
        </is>
      </c>
    </row>
    <row r="2">
      <c r="A2" s="5" t="inlineStr">
        <is>
          <t>Share-Based Payment Arrangement, Option, Exercise Price Range [Line Items]</t>
        </is>
      </c>
      <c r="B2" s="3" t="inlineStr">
        <is>
          <t xml:space="preserve"> </t>
        </is>
      </c>
    </row>
    <row r="3">
      <c r="A3" s="3" t="inlineStr">
        <is>
          <t>Warrants Outstanding Shares</t>
        </is>
      </c>
      <c r="B3" s="4" t="n">
        <v>1900310</v>
      </c>
    </row>
    <row r="4">
      <c r="A4" s="3" t="inlineStr">
        <is>
          <t>Exercise Price One [Member]</t>
        </is>
      </c>
      <c r="B4" s="3" t="inlineStr">
        <is>
          <t xml:space="preserve"> </t>
        </is>
      </c>
    </row>
    <row r="5">
      <c r="A5" s="5" t="inlineStr">
        <is>
          <t>Share-Based Payment Arrangement, Option, Exercise Price Range [Line Items]</t>
        </is>
      </c>
      <c r="B5" s="3" t="inlineStr">
        <is>
          <t xml:space="preserve"> </t>
        </is>
      </c>
    </row>
    <row r="6">
      <c r="A6" s="3" t="inlineStr">
        <is>
          <t>Exercise Prices | $ / shares</t>
        </is>
      </c>
      <c r="B6" s="6" t="n">
        <v>2</v>
      </c>
    </row>
    <row r="7">
      <c r="A7" s="3" t="inlineStr">
        <is>
          <t>Warrants Outstanding Shares</t>
        </is>
      </c>
      <c r="B7" s="4" t="n">
        <v>290000</v>
      </c>
    </row>
    <row r="8">
      <c r="A8" s="3" t="inlineStr">
        <is>
          <t>Exercise Price Two [Member]</t>
        </is>
      </c>
      <c r="B8" s="3" t="inlineStr">
        <is>
          <t xml:space="preserve"> </t>
        </is>
      </c>
    </row>
    <row r="9">
      <c r="A9" s="5" t="inlineStr">
        <is>
          <t>Share-Based Payment Arrangement, Option, Exercise Price Range [Line Items]</t>
        </is>
      </c>
      <c r="B9" s="3" t="inlineStr">
        <is>
          <t xml:space="preserve"> </t>
        </is>
      </c>
    </row>
    <row r="10">
      <c r="A10" s="3" t="inlineStr">
        <is>
          <t>Exercise Prices | $ / shares</t>
        </is>
      </c>
      <c r="B10" s="11" t="n">
        <v>3.7</v>
      </c>
    </row>
    <row r="11">
      <c r="A11" s="3" t="inlineStr">
        <is>
          <t>Warrants Outstanding Shares</t>
        </is>
      </c>
      <c r="B11" s="4" t="n">
        <v>113310</v>
      </c>
    </row>
    <row r="12">
      <c r="A12" s="3" t="inlineStr">
        <is>
          <t>Exercise Price Three [Member]</t>
        </is>
      </c>
      <c r="B12" s="3" t="inlineStr">
        <is>
          <t xml:space="preserve"> </t>
        </is>
      </c>
    </row>
    <row r="13">
      <c r="A13" s="5" t="inlineStr">
        <is>
          <t>Share-Based Payment Arrangement, Option, Exercise Price Range [Line Items]</t>
        </is>
      </c>
      <c r="B13" s="3" t="inlineStr">
        <is>
          <t xml:space="preserve"> </t>
        </is>
      </c>
    </row>
    <row r="14">
      <c r="A14" s="3" t="inlineStr">
        <is>
          <t>Exercise Prices | $ / shares</t>
        </is>
      </c>
      <c r="B14" s="11" t="n">
        <v>5.7</v>
      </c>
    </row>
    <row r="15">
      <c r="A15" s="3" t="inlineStr">
        <is>
          <t>Warrants Outstanding Shares</t>
        </is>
      </c>
      <c r="B15" s="4" t="n">
        <v>149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6" customWidth="1" min="6" max="6"/>
  </cols>
  <sheetData>
    <row r="1">
      <c r="A1" s="1" t="inlineStr">
        <is>
          <t>Stockholders’ Equity (Details Narrative) - USD ($)</t>
        </is>
      </c>
      <c r="E1" s="2" t="inlineStr">
        <is>
          <t>3 Months Ended</t>
        </is>
      </c>
      <c r="F1" s="2" t="inlineStr">
        <is>
          <t>12 Months Ended</t>
        </is>
      </c>
    </row>
    <row r="2">
      <c r="B2" s="2" t="inlineStr">
        <is>
          <t>Mar. 10, 2023</t>
        </is>
      </c>
      <c r="C2" s="2" t="inlineStr">
        <is>
          <t>Apr. 12, 2022</t>
        </is>
      </c>
      <c r="D2" s="2" t="inlineStr">
        <is>
          <t>Mar. 17, 2015</t>
        </is>
      </c>
      <c r="E2" s="2" t="inlineStr">
        <is>
          <t>Mar. 31, 2023</t>
        </is>
      </c>
      <c r="F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10000000</v>
      </c>
      <c r="F4" s="4" t="n">
        <v>10000000</v>
      </c>
    </row>
    <row r="5">
      <c r="A5" s="3" t="inlineStr">
        <is>
          <t>Preferred stock, par value</t>
        </is>
      </c>
      <c r="B5" s="3" t="inlineStr">
        <is>
          <t xml:space="preserve"> </t>
        </is>
      </c>
      <c r="C5" s="3" t="inlineStr">
        <is>
          <t xml:space="preserve"> </t>
        </is>
      </c>
      <c r="D5" s="3" t="inlineStr">
        <is>
          <t xml:space="preserve"> </t>
        </is>
      </c>
      <c r="E5" s="7" t="n">
        <v>0.0001</v>
      </c>
      <c r="F5" s="7" t="n">
        <v>0.0001</v>
      </c>
    </row>
    <row r="6">
      <c r="A6" s="3" t="inlineStr">
        <is>
          <t>Common stock, shares authorized</t>
        </is>
      </c>
      <c r="B6" s="3" t="inlineStr">
        <is>
          <t xml:space="preserve"> </t>
        </is>
      </c>
      <c r="C6" s="3" t="inlineStr">
        <is>
          <t xml:space="preserve"> </t>
        </is>
      </c>
      <c r="D6" s="3" t="inlineStr">
        <is>
          <t xml:space="preserve"> </t>
        </is>
      </c>
      <c r="E6" s="4" t="n">
        <v>100000000</v>
      </c>
      <c r="F6" s="4" t="n">
        <v>100000000</v>
      </c>
    </row>
    <row r="7">
      <c r="A7" s="3" t="inlineStr">
        <is>
          <t>Common Stock, Par or Stated Value Per Share</t>
        </is>
      </c>
      <c r="B7" s="3" t="inlineStr">
        <is>
          <t xml:space="preserve"> </t>
        </is>
      </c>
      <c r="C7" s="3" t="inlineStr">
        <is>
          <t xml:space="preserve"> </t>
        </is>
      </c>
      <c r="D7" s="3" t="inlineStr">
        <is>
          <t xml:space="preserve"> </t>
        </is>
      </c>
      <c r="E7" s="7" t="n">
        <v>0.0001</v>
      </c>
      <c r="F7" s="7" t="n">
        <v>0.0001</v>
      </c>
    </row>
    <row r="8">
      <c r="A8" s="3" t="inlineStr">
        <is>
          <t>Common stock, shares issued</t>
        </is>
      </c>
      <c r="B8" s="3" t="inlineStr">
        <is>
          <t xml:space="preserve"> </t>
        </is>
      </c>
      <c r="C8" s="3" t="inlineStr">
        <is>
          <t xml:space="preserve"> </t>
        </is>
      </c>
      <c r="D8" s="3" t="inlineStr">
        <is>
          <t xml:space="preserve"> </t>
        </is>
      </c>
      <c r="E8" s="4" t="n">
        <v>16659093</v>
      </c>
      <c r="F8" s="4" t="n">
        <v>16646593</v>
      </c>
    </row>
    <row r="9">
      <c r="A9" s="3" t="inlineStr">
        <is>
          <t>Common stock, shares outstanding</t>
        </is>
      </c>
      <c r="B9" s="3" t="inlineStr">
        <is>
          <t xml:space="preserve"> </t>
        </is>
      </c>
      <c r="C9" s="3" t="inlineStr">
        <is>
          <t xml:space="preserve"> </t>
        </is>
      </c>
      <c r="D9" s="3" t="inlineStr">
        <is>
          <t xml:space="preserve"> </t>
        </is>
      </c>
      <c r="E9" s="4" t="n">
        <v>16659093</v>
      </c>
      <c r="F9" s="4" t="n">
        <v>16646593</v>
      </c>
    </row>
    <row r="10">
      <c r="A10" s="3" t="inlineStr">
        <is>
          <t>Placement Age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arrants to purchase shares</t>
        </is>
      </c>
      <c r="B12" s="3" t="inlineStr">
        <is>
          <t xml:space="preserve"> </t>
        </is>
      </c>
      <c r="C12" s="4" t="n">
        <v>290000</v>
      </c>
      <c r="D12" s="3" t="inlineStr">
        <is>
          <t xml:space="preserve"> </t>
        </is>
      </c>
      <c r="E12" s="3" t="inlineStr">
        <is>
          <t xml:space="preserve"> </t>
        </is>
      </c>
      <c r="F12" s="3" t="inlineStr">
        <is>
          <t xml:space="preserve"> </t>
        </is>
      </c>
    </row>
    <row r="13">
      <c r="A13" s="3" t="inlineStr">
        <is>
          <t>Warrant exercise price</t>
        </is>
      </c>
      <c r="B13" s="3" t="inlineStr">
        <is>
          <t xml:space="preserve"> </t>
        </is>
      </c>
      <c r="C13" s="6" t="n">
        <v>2</v>
      </c>
      <c r="D13" s="3" t="inlineStr">
        <is>
          <t xml:space="preserve"> </t>
        </is>
      </c>
      <c r="E13" s="3" t="inlineStr">
        <is>
          <t xml:space="preserve"> </t>
        </is>
      </c>
      <c r="F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common stock shares issued during period</t>
        </is>
      </c>
      <c r="B16" s="3" t="inlineStr">
        <is>
          <t xml:space="preserve"> </t>
        </is>
      </c>
      <c r="C16" s="4" t="n">
        <v>2900000</v>
      </c>
      <c r="D16" s="3" t="inlineStr">
        <is>
          <t xml:space="preserve"> </t>
        </is>
      </c>
      <c r="E16" s="3" t="inlineStr">
        <is>
          <t xml:space="preserve"> </t>
        </is>
      </c>
      <c r="F16" s="3" t="inlineStr">
        <is>
          <t xml:space="preserve"> </t>
        </is>
      </c>
    </row>
    <row r="17">
      <c r="A17" s="3" t="inlineStr">
        <is>
          <t>Sale of stock price per share</t>
        </is>
      </c>
      <c r="B17" s="3" t="inlineStr">
        <is>
          <t xml:space="preserve"> </t>
        </is>
      </c>
      <c r="C17" s="6" t="n">
        <v>2</v>
      </c>
      <c r="D17" s="3" t="inlineStr">
        <is>
          <t xml:space="preserve"> </t>
        </is>
      </c>
      <c r="E17" s="3" t="inlineStr">
        <is>
          <t xml:space="preserve"> </t>
        </is>
      </c>
      <c r="F17" s="3" t="inlineStr">
        <is>
          <t xml:space="preserve"> </t>
        </is>
      </c>
    </row>
    <row r="18">
      <c r="A18" s="3" t="inlineStr">
        <is>
          <t>Proceeds from issuance initial public offering</t>
        </is>
      </c>
      <c r="B18" s="3" t="inlineStr">
        <is>
          <t xml:space="preserve"> </t>
        </is>
      </c>
      <c r="C18" s="6" t="n">
        <v>5800000</v>
      </c>
      <c r="D18" s="3" t="inlineStr">
        <is>
          <t xml:space="preserve"> </t>
        </is>
      </c>
      <c r="E18" s="3" t="inlineStr">
        <is>
          <t xml:space="preserve"> </t>
        </is>
      </c>
      <c r="F18" s="3" t="inlineStr">
        <is>
          <t xml:space="preserve"> </t>
        </is>
      </c>
    </row>
    <row r="19">
      <c r="A19" s="3" t="inlineStr">
        <is>
          <t>Costs of public offering</t>
        </is>
      </c>
      <c r="B19" s="3" t="inlineStr">
        <is>
          <t xml:space="preserve"> </t>
        </is>
      </c>
      <c r="C19" s="4" t="n">
        <v>658616</v>
      </c>
      <c r="D19" s="3" t="inlineStr">
        <is>
          <t xml:space="preserve"> </t>
        </is>
      </c>
      <c r="E19" s="3" t="inlineStr">
        <is>
          <t xml:space="preserve"> </t>
        </is>
      </c>
      <c r="F19" s="3" t="inlineStr">
        <is>
          <t xml:space="preserve"> </t>
        </is>
      </c>
    </row>
    <row r="20">
      <c r="A20" s="3" t="inlineStr">
        <is>
          <t>Net proceeds from issuance of stock</t>
        </is>
      </c>
      <c r="B20" s="3" t="inlineStr">
        <is>
          <t xml:space="preserve"> </t>
        </is>
      </c>
      <c r="C20" s="6" t="n">
        <v>5141384</v>
      </c>
      <c r="D20" s="3" t="inlineStr">
        <is>
          <t xml:space="preserve"> </t>
        </is>
      </c>
      <c r="E20" s="3" t="inlineStr">
        <is>
          <t xml:space="preserve"> </t>
        </is>
      </c>
      <c r="F20" s="3" t="inlineStr">
        <is>
          <t xml:space="preserve"> </t>
        </is>
      </c>
    </row>
    <row r="21">
      <c r="A21" s="3" t="inlineStr">
        <is>
          <t>Stock issued new issue shares</t>
        </is>
      </c>
      <c r="B21" s="4" t="n">
        <v>12500</v>
      </c>
      <c r="C21" s="3" t="inlineStr">
        <is>
          <t xml:space="preserve"> </t>
        </is>
      </c>
      <c r="D21" s="3" t="inlineStr">
        <is>
          <t xml:space="preserve"> </t>
        </is>
      </c>
      <c r="E21" s="3" t="inlineStr">
        <is>
          <t xml:space="preserve"> </t>
        </is>
      </c>
      <c r="F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Warrant exercise price</t>
        </is>
      </c>
      <c r="B24" s="7" t="n">
        <v>0.5024999999999999</v>
      </c>
      <c r="C24" s="3" t="inlineStr">
        <is>
          <t xml:space="preserve"> </t>
        </is>
      </c>
      <c r="D24" s="3" t="inlineStr">
        <is>
          <t xml:space="preserve"> </t>
        </is>
      </c>
      <c r="E24" s="3" t="inlineStr">
        <is>
          <t xml:space="preserve"> </t>
        </is>
      </c>
      <c r="F24" s="3" t="inlineStr">
        <is>
          <t xml:space="preserve"> </t>
        </is>
      </c>
    </row>
    <row r="25">
      <c r="A25" s="3" t="inlineStr">
        <is>
          <t>Stock issued new issue shares</t>
        </is>
      </c>
      <c r="B25" s="4" t="n">
        <v>12500</v>
      </c>
      <c r="C25" s="3" t="inlineStr">
        <is>
          <t xml:space="preserve"> </t>
        </is>
      </c>
      <c r="D25" s="3" t="inlineStr">
        <is>
          <t xml:space="preserve"> </t>
        </is>
      </c>
      <c r="E25" s="3" t="inlineStr">
        <is>
          <t xml:space="preserve"> </t>
        </is>
      </c>
      <c r="F25" s="3" t="inlineStr">
        <is>
          <t xml:space="preserve"> </t>
        </is>
      </c>
    </row>
    <row r="26">
      <c r="A26" s="3" t="inlineStr">
        <is>
          <t>Proceeds from warrant exercises</t>
        </is>
      </c>
      <c r="B26" s="6" t="n">
        <v>6281</v>
      </c>
      <c r="C26" s="3" t="inlineStr">
        <is>
          <t xml:space="preserve"> </t>
        </is>
      </c>
      <c r="D26" s="3" t="inlineStr">
        <is>
          <t xml:space="preserve"> </t>
        </is>
      </c>
      <c r="E26" s="3" t="inlineStr">
        <is>
          <t xml:space="preserve"> </t>
        </is>
      </c>
      <c r="F26" s="3" t="inlineStr">
        <is>
          <t xml:space="preserve"> </t>
        </is>
      </c>
    </row>
    <row r="27">
      <c r="A27" s="3" t="inlineStr">
        <is>
          <t>Common Stock Warrant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Fair market value of stock</t>
        </is>
      </c>
      <c r="B29" s="3" t="inlineStr">
        <is>
          <t xml:space="preserve"> </t>
        </is>
      </c>
      <c r="C29" s="3" t="inlineStr">
        <is>
          <t xml:space="preserve"> </t>
        </is>
      </c>
      <c r="D29" s="3" t="inlineStr">
        <is>
          <t xml:space="preserve"> </t>
        </is>
      </c>
      <c r="E29" s="8" t="n">
        <v>0.83</v>
      </c>
      <c r="F29" s="3" t="inlineStr">
        <is>
          <t xml:space="preserve"> </t>
        </is>
      </c>
    </row>
    <row r="30">
      <c r="A30" s="3" t="inlineStr">
        <is>
          <t>Series A Convertible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eferred stock, shares authorized</t>
        </is>
      </c>
      <c r="B32" s="3" t="inlineStr">
        <is>
          <t xml:space="preserve"> </t>
        </is>
      </c>
      <c r="C32" s="3" t="inlineStr">
        <is>
          <t xml:space="preserve"> </t>
        </is>
      </c>
      <c r="D32" s="4" t="n">
        <v>350000</v>
      </c>
      <c r="E32" s="3" t="inlineStr">
        <is>
          <t xml:space="preserve"> </t>
        </is>
      </c>
      <c r="F32" s="3" t="inlineStr">
        <is>
          <t xml:space="preserve"> </t>
        </is>
      </c>
    </row>
    <row r="33">
      <c r="A33" s="3" t="inlineStr">
        <is>
          <t>Preferred stock, par value</t>
        </is>
      </c>
      <c r="B33" s="3" t="inlineStr">
        <is>
          <t xml:space="preserve"> </t>
        </is>
      </c>
      <c r="C33" s="3" t="inlineStr">
        <is>
          <t xml:space="preserve"> </t>
        </is>
      </c>
      <c r="D33" s="3" t="inlineStr">
        <is>
          <t xml:space="preserve"> </t>
        </is>
      </c>
      <c r="E33" s="6" t="n">
        <v>10</v>
      </c>
      <c r="F33" s="6" t="n">
        <v>10</v>
      </c>
    </row>
    <row r="34">
      <c r="A34" s="3" t="inlineStr">
        <is>
          <t>Principal Cash Obligations and Commitments</t>
        </is>
      </c>
      <c r="B34" s="3" t="inlineStr">
        <is>
          <t xml:space="preserve"> </t>
        </is>
      </c>
      <c r="C34" s="3" t="inlineStr">
        <is>
          <t xml:space="preserve"> </t>
        </is>
      </c>
      <c r="D34" s="4" t="n">
        <v>175000</v>
      </c>
      <c r="E34" s="3" t="inlineStr">
        <is>
          <t xml:space="preserve"> </t>
        </is>
      </c>
      <c r="F34" s="3" t="inlineStr">
        <is>
          <t xml:space="preserve"> </t>
        </is>
      </c>
    </row>
    <row r="35">
      <c r="A35" s="3" t="inlineStr">
        <is>
          <t>Preferred stock dividend, percentage</t>
        </is>
      </c>
      <c r="B35" s="3" t="inlineStr">
        <is>
          <t xml:space="preserve"> </t>
        </is>
      </c>
      <c r="C35" s="3" t="inlineStr">
        <is>
          <t xml:space="preserve"> </t>
        </is>
      </c>
      <c r="D35" s="9" t="n">
        <v>0.01</v>
      </c>
      <c r="E35" s="3" t="inlineStr">
        <is>
          <t xml:space="preserve"> </t>
        </is>
      </c>
      <c r="F35" s="3" t="inlineStr">
        <is>
          <t xml:space="preserve"> </t>
        </is>
      </c>
    </row>
    <row r="36">
      <c r="A36" s="3" t="inlineStr">
        <is>
          <t>Annual net revenue</t>
        </is>
      </c>
      <c r="B36" s="3" t="inlineStr">
        <is>
          <t xml:space="preserve"> </t>
        </is>
      </c>
      <c r="C36" s="3" t="inlineStr">
        <is>
          <t xml:space="preserve"> </t>
        </is>
      </c>
      <c r="D36" s="4" t="n">
        <v>175000</v>
      </c>
      <c r="E36" s="3" t="inlineStr">
        <is>
          <t xml:space="preserve"> </t>
        </is>
      </c>
      <c r="F36" s="3" t="inlineStr">
        <is>
          <t xml:space="preserve"> </t>
        </is>
      </c>
    </row>
    <row r="37">
      <c r="A37" s="3" t="inlineStr">
        <is>
          <t>Preferred stock convertible into common stock</t>
        </is>
      </c>
      <c r="B37" s="3" t="inlineStr">
        <is>
          <t xml:space="preserve"> </t>
        </is>
      </c>
      <c r="C37" s="3" t="inlineStr">
        <is>
          <t xml:space="preserve"> </t>
        </is>
      </c>
      <c r="D37" s="3" t="inlineStr">
        <is>
          <t xml:space="preserve"> </t>
        </is>
      </c>
      <c r="E37" s="4" t="n">
        <v>729167</v>
      </c>
      <c r="F37" s="4" t="n">
        <v>729167</v>
      </c>
    </row>
    <row r="38">
      <c r="A38" s="3" t="inlineStr">
        <is>
          <t>Gross proceeds from sale of transaction</t>
        </is>
      </c>
      <c r="B38" s="3" t="inlineStr">
        <is>
          <t xml:space="preserve"> </t>
        </is>
      </c>
      <c r="C38" s="3" t="inlineStr">
        <is>
          <t xml:space="preserve"> </t>
        </is>
      </c>
      <c r="D38" s="3" t="inlineStr">
        <is>
          <t xml:space="preserve"> </t>
        </is>
      </c>
      <c r="E38" s="6" t="n">
        <v>21875000</v>
      </c>
      <c r="F38" s="3" t="inlineStr">
        <is>
          <t xml:space="preserve"> </t>
        </is>
      </c>
    </row>
    <row r="39">
      <c r="A39" s="3" t="inlineStr">
        <is>
          <t>Preferred stock, shares outstanding</t>
        </is>
      </c>
      <c r="B39" s="3" t="inlineStr">
        <is>
          <t xml:space="preserve"> </t>
        </is>
      </c>
      <c r="C39" s="3" t="inlineStr">
        <is>
          <t xml:space="preserve"> </t>
        </is>
      </c>
      <c r="D39" s="3" t="inlineStr">
        <is>
          <t xml:space="preserve"> </t>
        </is>
      </c>
      <c r="E39" s="4" t="n">
        <v>350000</v>
      </c>
      <c r="F39" s="4" t="n">
        <v>350000</v>
      </c>
    </row>
    <row r="40">
      <c r="A40" s="3" t="inlineStr">
        <is>
          <t>Series A Convertible Preferred Stock [Member] | Common Stock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Preferred stock, conversion description</t>
        </is>
      </c>
      <c r="B42" s="3" t="inlineStr">
        <is>
          <t xml:space="preserve"> </t>
        </is>
      </c>
      <c r="C42" s="3" t="inlineStr">
        <is>
          <t xml:space="preserve"> </t>
        </is>
      </c>
      <c r="D42" s="3" t="inlineStr">
        <is>
          <t xml:space="preserve"> </t>
        </is>
      </c>
      <c r="E42" s="3" t="inlineStr">
        <is>
          <t>Each
share of Series A Convertible Preferred Stock may be converted, at the option of the holder, into 2.0833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t>
        </is>
      </c>
      <c r="F42" s="3" t="inlineStr">
        <is>
          <t xml:space="preserve"> </t>
        </is>
      </c>
    </row>
    <row r="43">
      <c r="A43" s="3" t="inlineStr">
        <is>
          <t>Preferred stock convertible into common stock</t>
        </is>
      </c>
      <c r="B43" s="3" t="inlineStr">
        <is>
          <t xml:space="preserve"> </t>
        </is>
      </c>
      <c r="C43" s="3" t="inlineStr">
        <is>
          <t xml:space="preserve"> </t>
        </is>
      </c>
      <c r="D43" s="3" t="inlineStr">
        <is>
          <t xml:space="preserve"> </t>
        </is>
      </c>
      <c r="E43" s="12" t="n">
        <v>2.0833</v>
      </c>
      <c r="F43" s="3" t="inlineStr">
        <is>
          <t xml:space="preserve"> </t>
        </is>
      </c>
    </row>
    <row r="44">
      <c r="A44" s="3" t="inlineStr">
        <is>
          <t>Undesignated Preferred Stock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Preferred stock, shares authorized</t>
        </is>
      </c>
      <c r="B46" s="3" t="inlineStr">
        <is>
          <t xml:space="preserve"> </t>
        </is>
      </c>
      <c r="C46" s="3" t="inlineStr">
        <is>
          <t xml:space="preserve"> </t>
        </is>
      </c>
      <c r="D46" s="3" t="inlineStr">
        <is>
          <t xml:space="preserve"> </t>
        </is>
      </c>
      <c r="E46" s="4" t="n">
        <v>9650000</v>
      </c>
      <c r="F46" s="4" t="n">
        <v>96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ummary of Related Party Costs (Details) - USD ($)</t>
        </is>
      </c>
      <c r="B1" s="2" t="inlineStr">
        <is>
          <t>3 Months Ended</t>
        </is>
      </c>
    </row>
    <row r="2">
      <c r="B2" s="2" t="inlineStr">
        <is>
          <t>Mar. 31, 2023</t>
        </is>
      </c>
      <c r="C2" s="2" t="inlineStr">
        <is>
          <t>Mar. 31, 2022</t>
        </is>
      </c>
    </row>
    <row r="3">
      <c r="A3" s="5" t="inlineStr">
        <is>
          <t>Related Party Transaction [Line Items]</t>
        </is>
      </c>
      <c r="B3" s="3" t="inlineStr">
        <is>
          <t xml:space="preserve"> </t>
        </is>
      </c>
      <c r="C3" s="3" t="inlineStr">
        <is>
          <t xml:space="preserve"> </t>
        </is>
      </c>
    </row>
    <row r="4">
      <c r="A4" s="3" t="inlineStr">
        <is>
          <t>Related party costs</t>
        </is>
      </c>
      <c r="B4" s="6" t="n">
        <v>519480</v>
      </c>
      <c r="C4" s="6" t="n">
        <v>565922</v>
      </c>
    </row>
    <row r="5">
      <c r="A5" s="3" t="inlineStr">
        <is>
          <t>Cash Based [Member]</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Related party costs</t>
        </is>
      </c>
      <c r="B7" s="4" t="n">
        <v>242500</v>
      </c>
      <c r="C7" s="4" t="n">
        <v>226250</v>
      </c>
    </row>
    <row r="8">
      <c r="A8" s="3" t="inlineStr">
        <is>
          <t>Stock Based [Member]</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Related party costs</t>
        </is>
      </c>
      <c r="B10" s="6" t="n">
        <v>276980</v>
      </c>
      <c r="C10" s="6" t="n">
        <v>3396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Related Party Transactions (Details Narrative) - USD ($)</t>
        </is>
      </c>
      <c r="I1" s="2" t="inlineStr">
        <is>
          <t>3 Months Ended</t>
        </is>
      </c>
    </row>
    <row r="2">
      <c r="B2" s="2" t="inlineStr">
        <is>
          <t>Nov. 06, 2022</t>
        </is>
      </c>
      <c r="C2" s="2" t="inlineStr">
        <is>
          <t>Oct. 01, 2022</t>
        </is>
      </c>
      <c r="D2" s="2" t="inlineStr">
        <is>
          <t>May 01, 2021</t>
        </is>
      </c>
      <c r="E2" s="2" t="inlineStr">
        <is>
          <t>Apr. 09, 2021</t>
        </is>
      </c>
      <c r="F2" s="2" t="inlineStr">
        <is>
          <t>Oct. 01, 2020</t>
        </is>
      </c>
      <c r="G2" s="2" t="inlineStr">
        <is>
          <t>Aug. 12, 2020</t>
        </is>
      </c>
      <c r="H2" s="2" t="inlineStr">
        <is>
          <t>Aug. 01, 2020</t>
        </is>
      </c>
      <c r="I2" s="2" t="inlineStr">
        <is>
          <t>Mar. 31, 2023</t>
        </is>
      </c>
      <c r="J2" s="2" t="inlineStr">
        <is>
          <t>Mar. 31, 2022</t>
        </is>
      </c>
      <c r="K2" s="2" t="inlineStr">
        <is>
          <t>Jun. 15,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board fee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100000</v>
      </c>
    </row>
    <row r="5">
      <c r="A5" s="3" t="inlineStr">
        <is>
          <t>Cash board fee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40000</v>
      </c>
    </row>
    <row r="6">
      <c r="A6" s="3" t="inlineStr">
        <is>
          <t>Share-based payment award, award vesting perio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10" t="n">
        <v>0.125</v>
      </c>
      <c r="J6" s="3" t="inlineStr">
        <is>
          <t xml:space="preserve"> </t>
        </is>
      </c>
      <c r="K6" s="3" t="inlineStr">
        <is>
          <t xml:space="preserve"> </t>
        </is>
      </c>
    </row>
    <row r="7">
      <c r="A7" s="3" t="inlineStr">
        <is>
          <t>Annual cash fe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519480</v>
      </c>
      <c r="J7" s="6" t="n">
        <v>565922</v>
      </c>
      <c r="K7" s="3" t="inlineStr">
        <is>
          <t xml:space="preserve"> </t>
        </is>
      </c>
    </row>
    <row r="8">
      <c r="A8" s="3" t="inlineStr">
        <is>
          <t>Stock 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276980</v>
      </c>
      <c r="J8" s="4" t="n">
        <v>339672</v>
      </c>
      <c r="K8" s="3" t="inlineStr">
        <is>
          <t xml:space="preserve"> </t>
        </is>
      </c>
    </row>
    <row r="9">
      <c r="A9" s="3" t="inlineStr">
        <is>
          <t>Independent Direct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tock 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42500</v>
      </c>
      <c r="J11" s="4" t="n">
        <v>32500</v>
      </c>
      <c r="K11" s="3" t="inlineStr">
        <is>
          <t xml:space="preserve"> </t>
        </is>
      </c>
    </row>
    <row r="12">
      <c r="A12" s="3" t="inlineStr">
        <is>
          <t>New Independent Directo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Options, grants in period, gr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250000</v>
      </c>
      <c r="J14" s="3" t="inlineStr">
        <is>
          <t xml:space="preserve"> </t>
        </is>
      </c>
      <c r="K14" s="3" t="inlineStr">
        <is>
          <t xml:space="preserve"> </t>
        </is>
      </c>
    </row>
    <row r="15">
      <c r="A15" s="3" t="inlineStr">
        <is>
          <t>Share-based payment award, award vesting perio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9" t="n">
        <v>0.5</v>
      </c>
      <c r="J15" s="3" t="inlineStr">
        <is>
          <t xml:space="preserve"> </t>
        </is>
      </c>
      <c r="K15" s="3" t="inlineStr">
        <is>
          <t xml:space="preserve"> </t>
        </is>
      </c>
    </row>
    <row r="16">
      <c r="A16" s="3" t="inlineStr">
        <is>
          <t>New Independent Director [Member] | Related Par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Annual cash fe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100000</v>
      </c>
      <c r="J18" s="3" t="inlineStr">
        <is>
          <t xml:space="preserve"> </t>
        </is>
      </c>
      <c r="K18" s="3" t="inlineStr">
        <is>
          <t xml:space="preserve"> </t>
        </is>
      </c>
    </row>
    <row r="19">
      <c r="A19" s="3" t="inlineStr">
        <is>
          <t>Annual Grant of Option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Options, grants in period, gr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00000</v>
      </c>
      <c r="J21" s="3" t="inlineStr">
        <is>
          <t xml:space="preserve"> </t>
        </is>
      </c>
      <c r="K21" s="3" t="inlineStr">
        <is>
          <t xml:space="preserve"> </t>
        </is>
      </c>
    </row>
    <row r="22">
      <c r="A22" s="3" t="inlineStr">
        <is>
          <t>Share-based payment award, award vesting perio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10" t="n">
        <v>0.125</v>
      </c>
      <c r="J22" s="3" t="inlineStr">
        <is>
          <t xml:space="preserve"> </t>
        </is>
      </c>
      <c r="K22" s="3" t="inlineStr">
        <is>
          <t xml:space="preserve"> </t>
        </is>
      </c>
    </row>
    <row r="23">
      <c r="A23" s="3" t="inlineStr">
        <is>
          <t>Annual Grant of Options [Member] | 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Annual cash fe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40000</v>
      </c>
      <c r="J25" s="3" t="inlineStr">
        <is>
          <t xml:space="preserve"> </t>
        </is>
      </c>
      <c r="K25" s="3" t="inlineStr">
        <is>
          <t xml:space="preserve"> </t>
        </is>
      </c>
    </row>
    <row r="26">
      <c r="A26" s="3" t="inlineStr">
        <is>
          <t>Form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mpensation</t>
        </is>
      </c>
      <c r="B28" s="6" t="n">
        <v>2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aid office rent</t>
        </is>
      </c>
      <c r="B29" s="3" t="inlineStr">
        <is>
          <t xml:space="preserve"> </t>
        </is>
      </c>
      <c r="C29" s="6" t="n">
        <v>600</v>
      </c>
      <c r="D29" s="3" t="inlineStr">
        <is>
          <t xml:space="preserve"> </t>
        </is>
      </c>
      <c r="E29" s="3" t="inlineStr">
        <is>
          <t xml:space="preserve"> </t>
        </is>
      </c>
      <c r="F29" s="3" t="inlineStr">
        <is>
          <t xml:space="preserve"> </t>
        </is>
      </c>
      <c r="G29" s="3" t="inlineStr">
        <is>
          <t xml:space="preserve"> </t>
        </is>
      </c>
      <c r="H29" s="3" t="inlineStr">
        <is>
          <t xml:space="preserve"> </t>
        </is>
      </c>
      <c r="I29" s="4" t="n">
        <v>2583</v>
      </c>
      <c r="J29" s="3" t="inlineStr">
        <is>
          <t xml:space="preserve"> </t>
        </is>
      </c>
      <c r="K29" s="3" t="inlineStr">
        <is>
          <t xml:space="preserve"> </t>
        </is>
      </c>
    </row>
    <row r="30">
      <c r="A30" s="3" t="inlineStr">
        <is>
          <t>Direct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mpensation</t>
        </is>
      </c>
      <c r="B32" s="3" t="inlineStr">
        <is>
          <t xml:space="preserve"> </t>
        </is>
      </c>
      <c r="C32" s="3" t="inlineStr">
        <is>
          <t xml:space="preserve"> </t>
        </is>
      </c>
      <c r="D32" s="3" t="inlineStr">
        <is>
          <t xml:space="preserve"> </t>
        </is>
      </c>
      <c r="E32" s="6" t="n">
        <v>200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tock based compens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23394</v>
      </c>
      <c r="J33" s="3" t="inlineStr">
        <is>
          <t xml:space="preserve"> </t>
        </is>
      </c>
      <c r="K33" s="3" t="inlineStr">
        <is>
          <t xml:space="preserve"> </t>
        </is>
      </c>
    </row>
    <row r="34">
      <c r="A34" s="3" t="inlineStr">
        <is>
          <t>Chairman of Audit Committe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Compensation</t>
        </is>
      </c>
      <c r="B36" s="3" t="inlineStr">
        <is>
          <t xml:space="preserve"> </t>
        </is>
      </c>
      <c r="C36" s="3" t="inlineStr">
        <is>
          <t xml:space="preserve"> </t>
        </is>
      </c>
      <c r="D36" s="3" t="inlineStr">
        <is>
          <t xml:space="preserve"> </t>
        </is>
      </c>
      <c r="E36" s="4" t="n">
        <v>1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hairman of Other Committe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mpensation</t>
        </is>
      </c>
      <c r="B39" s="3" t="inlineStr">
        <is>
          <t xml:space="preserve"> </t>
        </is>
      </c>
      <c r="C39" s="3" t="inlineStr">
        <is>
          <t xml:space="preserve"> </t>
        </is>
      </c>
      <c r="D39" s="3" t="inlineStr">
        <is>
          <t xml:space="preserve"> </t>
        </is>
      </c>
      <c r="E39" s="4" t="n">
        <v>5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Member of Audit Committe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ompensation</t>
        </is>
      </c>
      <c r="B42" s="3" t="inlineStr">
        <is>
          <t xml:space="preserve"> </t>
        </is>
      </c>
      <c r="C42" s="3" t="inlineStr">
        <is>
          <t xml:space="preserve"> </t>
        </is>
      </c>
      <c r="D42" s="3" t="inlineStr">
        <is>
          <t xml:space="preserve"> </t>
        </is>
      </c>
      <c r="E42" s="4" t="n">
        <v>5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Member of Other Committe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ompensation</t>
        </is>
      </c>
      <c r="B45" s="3" t="inlineStr">
        <is>
          <t xml:space="preserve"> </t>
        </is>
      </c>
      <c r="C45" s="3" t="inlineStr">
        <is>
          <t xml:space="preserve"> </t>
        </is>
      </c>
      <c r="D45" s="3" t="inlineStr">
        <is>
          <t xml:space="preserve"> </t>
        </is>
      </c>
      <c r="E45" s="6" t="n">
        <v>25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Employment Agreement [Member] | Dr. Kovach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Annual salary</t>
        </is>
      </c>
      <c r="B48" s="3" t="inlineStr">
        <is>
          <t xml:space="preserve"> </t>
        </is>
      </c>
      <c r="C48" s="3" t="inlineStr">
        <is>
          <t xml:space="preserve"> </t>
        </is>
      </c>
      <c r="D48" s="3" t="inlineStr">
        <is>
          <t xml:space="preserve"> </t>
        </is>
      </c>
      <c r="E48" s="3" t="inlineStr">
        <is>
          <t xml:space="preserve"> </t>
        </is>
      </c>
      <c r="F48" s="6" t="n">
        <v>250000</v>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ompens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62500</v>
      </c>
      <c r="J49" s="4" t="n">
        <v>62500</v>
      </c>
      <c r="K49" s="3" t="inlineStr">
        <is>
          <t xml:space="preserve"> </t>
        </is>
      </c>
    </row>
    <row r="50">
      <c r="A50" s="3" t="inlineStr">
        <is>
          <t>Employment Agreement [Member] | Dr. James S. Miser, M.D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Annual salar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6" t="n">
        <v>150000</v>
      </c>
      <c r="I52" s="3" t="inlineStr">
        <is>
          <t xml:space="preserve"> </t>
        </is>
      </c>
      <c r="J52" s="3" t="inlineStr">
        <is>
          <t xml:space="preserve"> </t>
        </is>
      </c>
      <c r="K52" s="3" t="inlineStr">
        <is>
          <t xml:space="preserve"> </t>
        </is>
      </c>
    </row>
    <row r="53">
      <c r="A53" s="3" t="inlineStr">
        <is>
          <t>Compensa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43750</v>
      </c>
      <c r="J53" s="4" t="n">
        <v>43750</v>
      </c>
      <c r="K53" s="3" t="inlineStr">
        <is>
          <t xml:space="preserve"> </t>
        </is>
      </c>
    </row>
    <row r="54">
      <c r="A54" s="3" t="inlineStr">
        <is>
          <t>Increase in annual salary</t>
        </is>
      </c>
      <c r="B54" s="3" t="inlineStr">
        <is>
          <t xml:space="preserve"> </t>
        </is>
      </c>
      <c r="C54" s="3" t="inlineStr">
        <is>
          <t xml:space="preserve"> </t>
        </is>
      </c>
      <c r="D54" s="6" t="n">
        <v>175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Employment Agreement [Member] | Eric J. Forman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Annual salary</t>
        </is>
      </c>
      <c r="B57" s="3" t="inlineStr">
        <is>
          <t xml:space="preserve"> </t>
        </is>
      </c>
      <c r="C57" s="3" t="inlineStr">
        <is>
          <t xml:space="preserve"> </t>
        </is>
      </c>
      <c r="D57" s="3" t="inlineStr">
        <is>
          <t xml:space="preserve"> </t>
        </is>
      </c>
      <c r="E57" s="3" t="inlineStr">
        <is>
          <t xml:space="preserve"> </t>
        </is>
      </c>
      <c r="F57" s="3" t="inlineStr">
        <is>
          <t xml:space="preserve"> </t>
        </is>
      </c>
      <c r="G57" s="6" t="n">
        <v>120000</v>
      </c>
      <c r="H57" s="3" t="inlineStr">
        <is>
          <t xml:space="preserve"> </t>
        </is>
      </c>
      <c r="I57" s="3" t="inlineStr">
        <is>
          <t xml:space="preserve"> </t>
        </is>
      </c>
      <c r="J57" s="3" t="inlineStr">
        <is>
          <t xml:space="preserve"> </t>
        </is>
      </c>
      <c r="K57" s="3" t="inlineStr">
        <is>
          <t xml:space="preserve"> </t>
        </is>
      </c>
    </row>
    <row r="58">
      <c r="A58" s="3" t="inlineStr">
        <is>
          <t>Compensa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50000</v>
      </c>
      <c r="J58" s="4" t="n">
        <v>43750</v>
      </c>
      <c r="K58" s="3" t="inlineStr">
        <is>
          <t xml:space="preserve"> </t>
        </is>
      </c>
    </row>
    <row r="59">
      <c r="A59" s="3" t="inlineStr">
        <is>
          <t>Increase in annual salary</t>
        </is>
      </c>
      <c r="B59" s="3" t="inlineStr">
        <is>
          <t xml:space="preserve"> </t>
        </is>
      </c>
      <c r="C59" s="3" t="inlineStr">
        <is>
          <t xml:space="preserve"> </t>
        </is>
      </c>
      <c r="D59" s="4" t="n">
        <v>175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Employment Agreement [Member] | Chief Operating Officer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Compensation</t>
        </is>
      </c>
      <c r="B62" s="6" t="n">
        <v>2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Employment Agreement [Member] | Robert N. Weingarte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Annual salary</t>
        </is>
      </c>
      <c r="B65" s="3" t="inlineStr">
        <is>
          <t xml:space="preserve"> </t>
        </is>
      </c>
      <c r="C65" s="3" t="inlineStr">
        <is>
          <t xml:space="preserve"> </t>
        </is>
      </c>
      <c r="D65" s="3" t="inlineStr">
        <is>
          <t xml:space="preserve"> </t>
        </is>
      </c>
      <c r="E65" s="3" t="inlineStr">
        <is>
          <t xml:space="preserve"> </t>
        </is>
      </c>
      <c r="F65" s="3" t="inlineStr">
        <is>
          <t xml:space="preserve"> </t>
        </is>
      </c>
      <c r="G65" s="6" t="n">
        <v>120000</v>
      </c>
      <c r="H65" s="3" t="inlineStr">
        <is>
          <t xml:space="preserve"> </t>
        </is>
      </c>
      <c r="I65" s="3" t="inlineStr">
        <is>
          <t xml:space="preserve"> </t>
        </is>
      </c>
      <c r="J65" s="3" t="inlineStr">
        <is>
          <t xml:space="preserve"> </t>
        </is>
      </c>
      <c r="K65" s="3" t="inlineStr">
        <is>
          <t xml:space="preserve"> </t>
        </is>
      </c>
    </row>
    <row r="66">
      <c r="A66" s="3" t="inlineStr">
        <is>
          <t>Compensa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6" t="n">
        <v>43750</v>
      </c>
      <c r="J66" s="6" t="n">
        <v>43750</v>
      </c>
      <c r="K66" s="3" t="inlineStr">
        <is>
          <t xml:space="preserve"> </t>
        </is>
      </c>
    </row>
    <row r="67">
      <c r="A67" s="3" t="inlineStr">
        <is>
          <t>Increase in annual salary</t>
        </is>
      </c>
      <c r="B67" s="3" t="inlineStr">
        <is>
          <t xml:space="preserve"> </t>
        </is>
      </c>
      <c r="C67" s="3" t="inlineStr">
        <is>
          <t xml:space="preserve"> </t>
        </is>
      </c>
      <c r="D67" s="6" t="n">
        <v>175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sheetData>
  <mergeCells count="2">
    <mergeCell ref="A1:A2"/>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tock-based Compensation Costs (Details) - USD ($)</t>
        </is>
      </c>
      <c r="B1" s="2" t="inlineStr">
        <is>
          <t>3 Months Ended</t>
        </is>
      </c>
    </row>
    <row r="2">
      <c r="B2" s="2" t="inlineStr">
        <is>
          <t>Mar. 31, 2023</t>
        </is>
      </c>
      <c r="C2" s="2" t="inlineStr">
        <is>
          <t>Mar. 31, 2022</t>
        </is>
      </c>
    </row>
    <row r="3">
      <c r="A3" s="5" t="inlineStr">
        <is>
          <t>Defined Benefit Plan Disclosure [Line Items]</t>
        </is>
      </c>
      <c r="B3" s="3" t="inlineStr">
        <is>
          <t xml:space="preserve"> </t>
        </is>
      </c>
      <c r="C3" s="3" t="inlineStr">
        <is>
          <t xml:space="preserve"> </t>
        </is>
      </c>
    </row>
    <row r="4">
      <c r="A4" s="3" t="inlineStr">
        <is>
          <t>Total stock-based compensation costs</t>
        </is>
      </c>
      <c r="B4" s="6" t="n">
        <v>276980</v>
      </c>
      <c r="C4" s="6" t="n">
        <v>339672</v>
      </c>
    </row>
    <row r="5">
      <c r="A5" s="3" t="inlineStr">
        <is>
          <t>Related Parties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Total stock-based compensation costs</t>
        </is>
      </c>
      <c r="B7" s="4" t="n">
        <v>276980</v>
      </c>
      <c r="C7" s="4" t="n">
        <v>339672</v>
      </c>
    </row>
    <row r="8">
      <c r="A8" s="3" t="inlineStr">
        <is>
          <t>Non Related Parties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Total stock-based compensation costs</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tock Option Activity Including Options Form of Warrants (Details) - $ / shares</t>
        </is>
      </c>
      <c r="B1" s="2" t="inlineStr">
        <is>
          <t>3 Months Ended</t>
        </is>
      </c>
    </row>
    <row r="2">
      <c r="B2" s="2" t="inlineStr">
        <is>
          <t>Mar. 31, 2023</t>
        </is>
      </c>
      <c r="C2" s="2" t="inlineStr">
        <is>
          <t>Dec. 31, 2022</t>
        </is>
      </c>
      <c r="D2" s="2" t="inlineStr">
        <is>
          <t>Nov. 06, 2022</t>
        </is>
      </c>
    </row>
    <row r="3">
      <c r="A3" s="5" t="inlineStr">
        <is>
          <t>Share-Based Payment Arrangement [Abstract]</t>
        </is>
      </c>
      <c r="B3" s="3" t="inlineStr">
        <is>
          <t xml:space="preserve"> </t>
        </is>
      </c>
      <c r="C3" s="3" t="inlineStr">
        <is>
          <t xml:space="preserve"> </t>
        </is>
      </c>
      <c r="D3" s="3" t="inlineStr">
        <is>
          <t xml:space="preserve"> </t>
        </is>
      </c>
    </row>
    <row r="4">
      <c r="A4" s="3" t="inlineStr">
        <is>
          <t>Number of shares, stock options outstanding, at the beginning</t>
        </is>
      </c>
      <c r="B4" s="4" t="n">
        <v>3894792</v>
      </c>
      <c r="C4" s="3" t="inlineStr">
        <is>
          <t xml:space="preserve"> </t>
        </is>
      </c>
      <c r="D4" s="3" t="inlineStr">
        <is>
          <t xml:space="preserve"> </t>
        </is>
      </c>
    </row>
    <row r="5">
      <c r="A5" s="3" t="inlineStr">
        <is>
          <t>Weighted average exercise price, stock options outstanding, at the beginning</t>
        </is>
      </c>
      <c r="B5" s="7" t="n">
        <v>2.9183</v>
      </c>
      <c r="C5" s="3" t="inlineStr">
        <is>
          <t xml:space="preserve"> </t>
        </is>
      </c>
      <c r="D5" s="3" t="inlineStr">
        <is>
          <t xml:space="preserve"> </t>
        </is>
      </c>
    </row>
    <row r="6">
      <c r="A6" s="3" t="inlineStr">
        <is>
          <t>Number of shares, Granted</t>
        </is>
      </c>
      <c r="B6" s="3" t="inlineStr">
        <is>
          <t xml:space="preserve"> </t>
        </is>
      </c>
      <c r="C6" s="3" t="inlineStr">
        <is>
          <t xml:space="preserve"> </t>
        </is>
      </c>
      <c r="D6" s="3" t="inlineStr">
        <is>
          <t xml:space="preserve"> </t>
        </is>
      </c>
    </row>
    <row r="7">
      <c r="A7" s="3" t="inlineStr">
        <is>
          <t>Weighted average exercise price, granted</t>
        </is>
      </c>
      <c r="B7" s="3" t="inlineStr">
        <is>
          <t xml:space="preserve"> </t>
        </is>
      </c>
      <c r="C7" s="3" t="inlineStr">
        <is>
          <t xml:space="preserve"> </t>
        </is>
      </c>
      <c r="D7" s="3" t="inlineStr">
        <is>
          <t xml:space="preserve"> </t>
        </is>
      </c>
    </row>
    <row r="8">
      <c r="A8" s="3" t="inlineStr">
        <is>
          <t>Number of shares, Exercised</t>
        </is>
      </c>
      <c r="B8" s="4" t="n">
        <v>-12500</v>
      </c>
      <c r="C8" s="3" t="inlineStr">
        <is>
          <t xml:space="preserve"> </t>
        </is>
      </c>
      <c r="D8" s="3" t="inlineStr">
        <is>
          <t xml:space="preserve"> </t>
        </is>
      </c>
    </row>
    <row r="9">
      <c r="A9" s="3" t="inlineStr">
        <is>
          <t>Weighted average exercise price, exercised</t>
        </is>
      </c>
      <c r="B9" s="7" t="n">
        <v>0.5024999999999999</v>
      </c>
      <c r="C9" s="3" t="inlineStr">
        <is>
          <t xml:space="preserve"> </t>
        </is>
      </c>
      <c r="D9" s="3" t="inlineStr">
        <is>
          <t xml:space="preserve"> </t>
        </is>
      </c>
    </row>
    <row r="10">
      <c r="A10" s="3" t="inlineStr">
        <is>
          <t>Number of shares, Expired</t>
        </is>
      </c>
      <c r="B10" s="3" t="inlineStr">
        <is>
          <t xml:space="preserve"> </t>
        </is>
      </c>
      <c r="C10" s="3" t="inlineStr">
        <is>
          <t xml:space="preserve"> </t>
        </is>
      </c>
      <c r="D10" s="3" t="inlineStr">
        <is>
          <t xml:space="preserve"> </t>
        </is>
      </c>
    </row>
    <row r="11">
      <c r="A11" s="3" t="inlineStr">
        <is>
          <t>Weighted average exercise price, expired</t>
        </is>
      </c>
      <c r="B11" s="3" t="inlineStr">
        <is>
          <t xml:space="preserve"> </t>
        </is>
      </c>
      <c r="C11" s="3" t="inlineStr">
        <is>
          <t xml:space="preserve"> </t>
        </is>
      </c>
      <c r="D11" s="3" t="inlineStr">
        <is>
          <t xml:space="preserve"> </t>
        </is>
      </c>
    </row>
    <row r="12">
      <c r="A12" s="3" t="inlineStr">
        <is>
          <t>Number of shares, stock options outstanding, at the end</t>
        </is>
      </c>
      <c r="B12" s="4" t="n">
        <v>3882292</v>
      </c>
      <c r="C12" s="3" t="inlineStr">
        <is>
          <t xml:space="preserve"> </t>
        </is>
      </c>
      <c r="D12" s="3" t="inlineStr">
        <is>
          <t xml:space="preserve"> </t>
        </is>
      </c>
    </row>
    <row r="13">
      <c r="A13" s="3" t="inlineStr">
        <is>
          <t>Weighted average exercise price, stock options outstanding, at the end</t>
        </is>
      </c>
      <c r="B13" s="7" t="n">
        <v>2.926</v>
      </c>
      <c r="C13" s="3" t="inlineStr">
        <is>
          <t xml:space="preserve"> </t>
        </is>
      </c>
      <c r="D13" s="3" t="inlineStr">
        <is>
          <t xml:space="preserve"> </t>
        </is>
      </c>
    </row>
    <row r="14">
      <c r="A14" s="3" t="inlineStr">
        <is>
          <t>Weighted average remaining contractual life (in years), stock options outstanding</t>
        </is>
      </c>
      <c r="B14" s="3" t="inlineStr">
        <is>
          <t>2 years 9 months 14 days</t>
        </is>
      </c>
      <c r="C14" s="3" t="inlineStr">
        <is>
          <t xml:space="preserve"> </t>
        </is>
      </c>
      <c r="D14" s="3" t="inlineStr">
        <is>
          <t xml:space="preserve"> </t>
        </is>
      </c>
    </row>
    <row r="15">
      <c r="A15" s="3" t="inlineStr">
        <is>
          <t>Number of shares, stock options exercisable, at the end</t>
        </is>
      </c>
      <c r="B15" s="4" t="n">
        <v>2913542</v>
      </c>
      <c r="C15" s="4" t="n">
        <v>2819792</v>
      </c>
      <c r="D15" s="4" t="n">
        <v>100000</v>
      </c>
    </row>
    <row r="16">
      <c r="A16" s="3" t="inlineStr">
        <is>
          <t>Weighted average exercise price, stock options exercisable, at the end</t>
        </is>
      </c>
      <c r="B16" s="7" t="n">
        <v>3.2431</v>
      </c>
      <c r="C16" s="7" t="n">
        <v>3.2834</v>
      </c>
      <c r="D16" s="3" t="inlineStr">
        <is>
          <t xml:space="preserve"> </t>
        </is>
      </c>
    </row>
    <row r="17">
      <c r="A17" s="3" t="inlineStr">
        <is>
          <t>Weighted average remaining contractual life (in years), stock options exercisable</t>
        </is>
      </c>
      <c r="B17" s="3" t="inlineStr">
        <is>
          <t>2 years 3 months 10 days</t>
        </is>
      </c>
      <c r="C17" s="3" t="inlineStr">
        <is>
          <t xml:space="preserve"> </t>
        </is>
      </c>
      <c r="D1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of Common Stock Options Outstanding and Exercisable Including Options Form of Warrants (Details)</t>
        </is>
      </c>
      <c r="B1" s="2" t="inlineStr">
        <is>
          <t>3 Months Ended</t>
        </is>
      </c>
    </row>
    <row r="2">
      <c r="B2" s="2" t="inlineStr">
        <is>
          <t>Mar. 31, 2023 $ / shares shares</t>
        </is>
      </c>
    </row>
    <row r="3">
      <c r="A3" s="5" t="inlineStr">
        <is>
          <t>Share-Based Payment Arrangement, Option, Exercise Price Range [Line Items]</t>
        </is>
      </c>
      <c r="B3" s="3" t="inlineStr">
        <is>
          <t xml:space="preserve"> </t>
        </is>
      </c>
    </row>
    <row r="4">
      <c r="A4" s="3" t="inlineStr">
        <is>
          <t>Options Exercisable (Shares)</t>
        </is>
      </c>
      <c r="B4" s="4" t="n">
        <v>2913542</v>
      </c>
    </row>
    <row r="5">
      <c r="A5" s="3" t="inlineStr">
        <is>
          <t>Exercise Price One [Member]</t>
        </is>
      </c>
      <c r="B5" s="3" t="inlineStr">
        <is>
          <t xml:space="preserve"> </t>
        </is>
      </c>
    </row>
    <row r="6">
      <c r="A6" s="5" t="inlineStr">
        <is>
          <t>Share-Based Payment Arrangement, Option, Exercise Price Range [Line Items]</t>
        </is>
      </c>
      <c r="B6" s="3" t="inlineStr">
        <is>
          <t xml:space="preserve"> </t>
        </is>
      </c>
    </row>
    <row r="7">
      <c r="A7" s="3" t="inlineStr">
        <is>
          <t>Exercise Prices | $ / shares</t>
        </is>
      </c>
      <c r="B7" s="7" t="n">
        <v>0.5024999999999999</v>
      </c>
    </row>
    <row r="8">
      <c r="A8" s="3" t="inlineStr">
        <is>
          <t>Options Outstanding (Shares)</t>
        </is>
      </c>
      <c r="B8" s="4" t="n">
        <v>87500</v>
      </c>
    </row>
    <row r="9">
      <c r="A9" s="3" t="inlineStr">
        <is>
          <t>Options Exercisable (Shares)</t>
        </is>
      </c>
      <c r="B9" s="4" t="n">
        <v>87500</v>
      </c>
    </row>
    <row r="10">
      <c r="A10" s="3" t="inlineStr">
        <is>
          <t>Exercise Price Two [Member]</t>
        </is>
      </c>
      <c r="B10" s="3" t="inlineStr">
        <is>
          <t xml:space="preserve"> </t>
        </is>
      </c>
    </row>
    <row r="11">
      <c r="A11" s="5" t="inlineStr">
        <is>
          <t>Share-Based Payment Arrangement, Option, Exercise Price Range [Line Items]</t>
        </is>
      </c>
      <c r="B11" s="3" t="inlineStr">
        <is>
          <t xml:space="preserve"> </t>
        </is>
      </c>
    </row>
    <row r="12">
      <c r="A12" s="3" t="inlineStr">
        <is>
          <t>Exercise Prices | $ / shares</t>
        </is>
      </c>
      <c r="B12" s="7" t="n">
        <v>0.74</v>
      </c>
    </row>
    <row r="13">
      <c r="A13" s="3" t="inlineStr">
        <is>
          <t>Options Outstanding (Shares)</t>
        </is>
      </c>
      <c r="B13" s="4" t="n">
        <v>575000</v>
      </c>
    </row>
    <row r="14">
      <c r="A14" s="3" t="inlineStr">
        <is>
          <t>Options Exercisable (Shares)</t>
        </is>
      </c>
      <c r="B14" s="4" t="n">
        <v>309375</v>
      </c>
    </row>
    <row r="15">
      <c r="A15" s="3" t="inlineStr">
        <is>
          <t>Exercise Price Three [Member]</t>
        </is>
      </c>
      <c r="B15" s="3" t="inlineStr">
        <is>
          <t xml:space="preserve"> </t>
        </is>
      </c>
    </row>
    <row r="16">
      <c r="A16" s="5" t="inlineStr">
        <is>
          <t>Share-Based Payment Arrangement, Option, Exercise Price Range [Line Items]</t>
        </is>
      </c>
      <c r="B16" s="3" t="inlineStr">
        <is>
          <t xml:space="preserve"> </t>
        </is>
      </c>
    </row>
    <row r="17">
      <c r="A17" s="3" t="inlineStr">
        <is>
          <t>Exercise Prices | $ / shares</t>
        </is>
      </c>
      <c r="B17" s="7" t="n">
        <v>1.68</v>
      </c>
    </row>
    <row r="18">
      <c r="A18" s="3" t="inlineStr">
        <is>
          <t>Options Outstanding (Shares)</t>
        </is>
      </c>
      <c r="B18" s="4" t="n">
        <v>33333</v>
      </c>
    </row>
    <row r="19">
      <c r="A19" s="3" t="inlineStr">
        <is>
          <t>Options Exercisable (Shares)</t>
        </is>
      </c>
      <c r="B19" s="4" t="n">
        <v>33333</v>
      </c>
    </row>
    <row r="20">
      <c r="A20" s="3" t="inlineStr">
        <is>
          <t>Exercise Price Four [Member]</t>
        </is>
      </c>
      <c r="B20" s="3" t="inlineStr">
        <is>
          <t xml:space="preserve"> </t>
        </is>
      </c>
    </row>
    <row r="21">
      <c r="A21" s="5" t="inlineStr">
        <is>
          <t>Share-Based Payment Arrangement, Option, Exercise Price Range [Line Items]</t>
        </is>
      </c>
      <c r="B21" s="3" t="inlineStr">
        <is>
          <t xml:space="preserve"> </t>
        </is>
      </c>
    </row>
    <row r="22">
      <c r="A22" s="3" t="inlineStr">
        <is>
          <t>Exercise Prices | $ / shares</t>
        </is>
      </c>
      <c r="B22" s="6" t="n">
        <v>2</v>
      </c>
    </row>
    <row r="23">
      <c r="A23" s="3" t="inlineStr">
        <is>
          <t>Options Outstanding (Shares)</t>
        </is>
      </c>
      <c r="B23" s="4" t="n">
        <v>800000</v>
      </c>
    </row>
    <row r="24">
      <c r="A24" s="3" t="inlineStr">
        <is>
          <t>Options Exercisable (Shares)</t>
        </is>
      </c>
      <c r="B24" s="4" t="n">
        <v>200000</v>
      </c>
    </row>
    <row r="25">
      <c r="A25" s="3" t="inlineStr">
        <is>
          <t>Exercise Price Five [Member]</t>
        </is>
      </c>
      <c r="B25" s="3" t="inlineStr">
        <is>
          <t xml:space="preserve"> </t>
        </is>
      </c>
    </row>
    <row r="26">
      <c r="A26" s="5" t="inlineStr">
        <is>
          <t>Share-Based Payment Arrangement, Option, Exercise Price Range [Line Items]</t>
        </is>
      </c>
      <c r="B26" s="3" t="inlineStr">
        <is>
          <t xml:space="preserve"> </t>
        </is>
      </c>
    </row>
    <row r="27">
      <c r="A27" s="3" t="inlineStr">
        <is>
          <t>Exercise Prices | $ / shares</t>
        </is>
      </c>
      <c r="B27" s="7" t="n">
        <v>2.06</v>
      </c>
    </row>
    <row r="28">
      <c r="A28" s="3" t="inlineStr">
        <is>
          <t>Options Outstanding (Shares)</t>
        </is>
      </c>
      <c r="B28" s="4" t="n">
        <v>200000</v>
      </c>
    </row>
    <row r="29">
      <c r="A29" s="3" t="inlineStr">
        <is>
          <t>Options Exercisable (Shares)</t>
        </is>
      </c>
      <c r="B29" s="4" t="n">
        <v>200000</v>
      </c>
    </row>
    <row r="30">
      <c r="A30" s="3" t="inlineStr">
        <is>
          <t>Exercise Price Six [Member]</t>
        </is>
      </c>
      <c r="B30" s="3" t="inlineStr">
        <is>
          <t xml:space="preserve"> </t>
        </is>
      </c>
    </row>
    <row r="31">
      <c r="A31" s="5" t="inlineStr">
        <is>
          <t>Share-Based Payment Arrangement, Option, Exercise Price Range [Line Items]</t>
        </is>
      </c>
      <c r="B31" s="3" t="inlineStr">
        <is>
          <t xml:space="preserve"> </t>
        </is>
      </c>
    </row>
    <row r="32">
      <c r="A32" s="3" t="inlineStr">
        <is>
          <t>Exercise Prices | $ / shares</t>
        </is>
      </c>
      <c r="B32" s="7" t="n">
        <v>2.8</v>
      </c>
    </row>
    <row r="33">
      <c r="A33" s="3" t="inlineStr">
        <is>
          <t>Options Outstanding (Shares)</t>
        </is>
      </c>
      <c r="B33" s="4" t="n">
        <v>250000</v>
      </c>
    </row>
    <row r="34">
      <c r="A34" s="3" t="inlineStr">
        <is>
          <t>Options Exercisable (Shares)</t>
        </is>
      </c>
      <c r="B34" s="4" t="n">
        <v>234375</v>
      </c>
    </row>
    <row r="35">
      <c r="A35" s="3" t="inlineStr">
        <is>
          <t>Exercise Price Seven [Member]</t>
        </is>
      </c>
      <c r="B35" s="3" t="inlineStr">
        <is>
          <t xml:space="preserve"> </t>
        </is>
      </c>
    </row>
    <row r="36">
      <c r="A36" s="5" t="inlineStr">
        <is>
          <t>Share-Based Payment Arrangement, Option, Exercise Price Range [Line Items]</t>
        </is>
      </c>
      <c r="B36" s="3" t="inlineStr">
        <is>
          <t xml:space="preserve"> </t>
        </is>
      </c>
    </row>
    <row r="37">
      <c r="A37" s="3" t="inlineStr">
        <is>
          <t>Exercise Prices | $ / shares</t>
        </is>
      </c>
      <c r="B37" s="6" t="n">
        <v>3</v>
      </c>
    </row>
    <row r="38">
      <c r="A38" s="3" t="inlineStr">
        <is>
          <t>Options Outstanding (Shares)</t>
        </is>
      </c>
      <c r="B38" s="4" t="n">
        <v>666667</v>
      </c>
    </row>
    <row r="39">
      <c r="A39" s="3" t="inlineStr">
        <is>
          <t>Options Exercisable (Shares)</t>
        </is>
      </c>
      <c r="B39" s="4" t="n">
        <v>666667</v>
      </c>
    </row>
    <row r="40">
      <c r="A40" s="3" t="inlineStr">
        <is>
          <t>Exercise Price Eight [Member]</t>
        </is>
      </c>
      <c r="B40" s="3" t="inlineStr">
        <is>
          <t xml:space="preserve"> </t>
        </is>
      </c>
    </row>
    <row r="41">
      <c r="A41" s="5" t="inlineStr">
        <is>
          <t>Share-Based Payment Arrangement, Option, Exercise Price Range [Line Items]</t>
        </is>
      </c>
      <c r="B41" s="3" t="inlineStr">
        <is>
          <t xml:space="preserve"> </t>
        </is>
      </c>
    </row>
    <row r="42">
      <c r="A42" s="3" t="inlineStr">
        <is>
          <t>Exercise Prices | $ / shares</t>
        </is>
      </c>
      <c r="B42" s="7" t="n">
        <v>3.03</v>
      </c>
    </row>
    <row r="43">
      <c r="A43" s="3" t="inlineStr">
        <is>
          <t>Options Outstanding (Shares)</t>
        </is>
      </c>
      <c r="B43" s="4" t="n">
        <v>425000</v>
      </c>
    </row>
    <row r="44">
      <c r="A44" s="3" t="inlineStr">
        <is>
          <t>Options Exercisable (Shares)</t>
        </is>
      </c>
      <c r="B44" s="4" t="n">
        <v>387500</v>
      </c>
    </row>
    <row r="45">
      <c r="A45" s="3" t="inlineStr">
        <is>
          <t>Exercise Price Nine [Member]</t>
        </is>
      </c>
      <c r="B45" s="3" t="inlineStr">
        <is>
          <t xml:space="preserve"> </t>
        </is>
      </c>
    </row>
    <row r="46">
      <c r="A46" s="5" t="inlineStr">
        <is>
          <t>Share-Based Payment Arrangement, Option, Exercise Price Range [Line Items]</t>
        </is>
      </c>
      <c r="B46" s="3" t="inlineStr">
        <is>
          <t xml:space="preserve"> </t>
        </is>
      </c>
    </row>
    <row r="47">
      <c r="A47" s="3" t="inlineStr">
        <is>
          <t>Exercise Prices | $ / shares</t>
        </is>
      </c>
      <c r="B47" s="7" t="n">
        <v>3.2</v>
      </c>
    </row>
    <row r="48">
      <c r="A48" s="3" t="inlineStr">
        <is>
          <t>Options Outstanding (Shares)</t>
        </is>
      </c>
      <c r="B48" s="4" t="n">
        <v>203125</v>
      </c>
    </row>
    <row r="49">
      <c r="A49" s="3" t="inlineStr">
        <is>
          <t>Options Exercisable (Shares)</t>
        </is>
      </c>
      <c r="B49" s="4" t="n">
        <v>203125</v>
      </c>
    </row>
    <row r="50">
      <c r="A50" s="3" t="inlineStr">
        <is>
          <t>Exercise Price Ten [Member]</t>
        </is>
      </c>
      <c r="B50" s="3" t="inlineStr">
        <is>
          <t xml:space="preserve"> </t>
        </is>
      </c>
    </row>
    <row r="51">
      <c r="A51" s="5" t="inlineStr">
        <is>
          <t>Share-Based Payment Arrangement, Option, Exercise Price Range [Line Items]</t>
        </is>
      </c>
      <c r="B51" s="3" t="inlineStr">
        <is>
          <t xml:space="preserve"> </t>
        </is>
      </c>
    </row>
    <row r="52">
      <c r="A52" s="3" t="inlineStr">
        <is>
          <t>Exercise Prices | $ / shares</t>
        </is>
      </c>
      <c r="B52" s="7" t="n">
        <v>3.21</v>
      </c>
    </row>
    <row r="53">
      <c r="A53" s="3" t="inlineStr">
        <is>
          <t>Options Outstanding (Shares)</t>
        </is>
      </c>
      <c r="B53" s="4" t="n">
        <v>150000</v>
      </c>
    </row>
    <row r="54">
      <c r="A54" s="3" t="inlineStr">
        <is>
          <t>Options Exercisable (Shares)</t>
        </is>
      </c>
      <c r="B54" s="4" t="n">
        <v>150000</v>
      </c>
    </row>
    <row r="55">
      <c r="A55" s="3" t="inlineStr">
        <is>
          <t>Exercise Price Eleven [Member]</t>
        </is>
      </c>
      <c r="B55" s="3" t="inlineStr">
        <is>
          <t xml:space="preserve"> </t>
        </is>
      </c>
    </row>
    <row r="56">
      <c r="A56" s="5" t="inlineStr">
        <is>
          <t>Share-Based Payment Arrangement, Option, Exercise Price Range [Line Items]</t>
        </is>
      </c>
      <c r="B56" s="3" t="inlineStr">
        <is>
          <t xml:space="preserve"> </t>
        </is>
      </c>
    </row>
    <row r="57">
      <c r="A57" s="3" t="inlineStr">
        <is>
          <t>Exercise Prices | $ / shares</t>
        </is>
      </c>
      <c r="B57" s="6" t="n">
        <v>6</v>
      </c>
    </row>
    <row r="58">
      <c r="A58" s="3" t="inlineStr">
        <is>
          <t>Options Outstanding (Shares)</t>
        </is>
      </c>
      <c r="B58" s="4" t="n">
        <v>166667</v>
      </c>
    </row>
    <row r="59">
      <c r="A59" s="3" t="inlineStr">
        <is>
          <t>Options Exercisable (Shares)</t>
        </is>
      </c>
      <c r="B59" s="4" t="n">
        <v>166667</v>
      </c>
    </row>
    <row r="60">
      <c r="A60" s="3" t="inlineStr">
        <is>
          <t>Exercise Price Twelve [Member]</t>
        </is>
      </c>
      <c r="B60" s="3" t="inlineStr">
        <is>
          <t xml:space="preserve"> </t>
        </is>
      </c>
    </row>
    <row r="61">
      <c r="A61" s="5" t="inlineStr">
        <is>
          <t>Share-Based Payment Arrangement, Option, Exercise Price Range [Line Items]</t>
        </is>
      </c>
      <c r="B61" s="3" t="inlineStr">
        <is>
          <t xml:space="preserve"> </t>
        </is>
      </c>
    </row>
    <row r="62">
      <c r="A62" s="3" t="inlineStr">
        <is>
          <t>Exercise Prices | $ / shares</t>
        </is>
      </c>
      <c r="B62" s="7" t="n">
        <v>6.6</v>
      </c>
    </row>
    <row r="63">
      <c r="A63" s="3" t="inlineStr">
        <is>
          <t>Options Outstanding (Shares)</t>
        </is>
      </c>
      <c r="B63" s="4" t="n">
        <v>41667</v>
      </c>
    </row>
    <row r="64">
      <c r="A64" s="3" t="inlineStr">
        <is>
          <t>Options Exercisable (Shares)</t>
        </is>
      </c>
      <c r="B64" s="4" t="n">
        <v>41667</v>
      </c>
    </row>
    <row r="65">
      <c r="A65" s="3" t="inlineStr">
        <is>
          <t>ExercisePriceThirteen [Member]</t>
        </is>
      </c>
      <c r="B65" s="3" t="inlineStr">
        <is>
          <t xml:space="preserve"> </t>
        </is>
      </c>
    </row>
    <row r="66">
      <c r="A66" s="5" t="inlineStr">
        <is>
          <t>Share-Based Payment Arrangement, Option, Exercise Price Range [Line Items]</t>
        </is>
      </c>
      <c r="B66" s="3" t="inlineStr">
        <is>
          <t xml:space="preserve"> </t>
        </is>
      </c>
    </row>
    <row r="67">
      <c r="A67" s="3" t="inlineStr">
        <is>
          <t>Exercise Prices | $ / shares</t>
        </is>
      </c>
      <c r="B67" s="7" t="n">
        <v>7.14</v>
      </c>
    </row>
    <row r="68">
      <c r="A68" s="3" t="inlineStr">
        <is>
          <t>Options Outstanding (Shares)</t>
        </is>
      </c>
      <c r="B68" s="4" t="n">
        <v>200000</v>
      </c>
    </row>
    <row r="69">
      <c r="A69" s="3" t="inlineStr">
        <is>
          <t>Options Exercisable (Shares)</t>
        </is>
      </c>
      <c r="B69" s="4" t="n">
        <v>150000</v>
      </c>
    </row>
    <row r="70">
      <c r="A70" s="3" t="inlineStr">
        <is>
          <t>Exercise Price Fourteen [Member]</t>
        </is>
      </c>
      <c r="B70" s="3" t="inlineStr">
        <is>
          <t xml:space="preserve"> </t>
        </is>
      </c>
    </row>
    <row r="71">
      <c r="A71" s="5" t="inlineStr">
        <is>
          <t>Share-Based Payment Arrangement, Option, Exercise Price Range [Line Items]</t>
        </is>
      </c>
      <c r="B71" s="3" t="inlineStr">
        <is>
          <t xml:space="preserve"> </t>
        </is>
      </c>
    </row>
    <row r="72">
      <c r="A72" s="3" t="inlineStr">
        <is>
          <t>Exercise Prices | $ / shares</t>
        </is>
      </c>
      <c r="B72" s="6" t="n">
        <v>12</v>
      </c>
    </row>
    <row r="73">
      <c r="A73" s="3" t="inlineStr">
        <is>
          <t>Options Outstanding (Shares)</t>
        </is>
      </c>
      <c r="B73" s="4" t="n">
        <v>83333</v>
      </c>
    </row>
    <row r="74">
      <c r="A74" s="3" t="inlineStr">
        <is>
          <t>Options Exercisable (Shares)</t>
        </is>
      </c>
      <c r="B74" s="4" t="n">
        <v>833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4" customWidth="1" min="12" max="12"/>
    <col width="15" customWidth="1" min="13" max="13"/>
    <col width="80" customWidth="1" min="14" max="14"/>
    <col width="14" customWidth="1" min="15" max="15"/>
    <col width="15" customWidth="1" min="16" max="16"/>
    <col width="14" customWidth="1" min="17" max="17"/>
    <col width="14" customWidth="1" min="18" max="18"/>
  </cols>
  <sheetData>
    <row r="1">
      <c r="A1" s="1" t="inlineStr">
        <is>
          <t>Stock-Based Compensation (Details Narrative) - USD ($)</t>
        </is>
      </c>
      <c r="M1" s="2" t="inlineStr">
        <is>
          <t>1 Months Ended</t>
        </is>
      </c>
      <c r="P1" s="2" t="inlineStr">
        <is>
          <t>3 Months Ended</t>
        </is>
      </c>
    </row>
    <row r="2">
      <c r="B2" s="2" t="inlineStr">
        <is>
          <t>Nov. 06, 2022</t>
        </is>
      </c>
      <c r="C2" s="2" t="inlineStr">
        <is>
          <t>Nov. 06, 2022</t>
        </is>
      </c>
      <c r="D2" s="2" t="inlineStr">
        <is>
          <t>Oct. 07, 2022</t>
        </is>
      </c>
      <c r="E2" s="2" t="inlineStr">
        <is>
          <t>Jun. 17, 2022</t>
        </is>
      </c>
      <c r="F2" s="2" t="inlineStr">
        <is>
          <t>Jun. 30, 2021</t>
        </is>
      </c>
      <c r="G2" s="2" t="inlineStr">
        <is>
          <t>May 11, 2021</t>
        </is>
      </c>
      <c r="H2" s="2" t="inlineStr">
        <is>
          <t>Apr. 09, 2021</t>
        </is>
      </c>
      <c r="I2" s="2" t="inlineStr">
        <is>
          <t>Aug. 12, 2020</t>
        </is>
      </c>
      <c r="J2" s="2" t="inlineStr">
        <is>
          <t>Aug. 01, 2020</t>
        </is>
      </c>
      <c r="K2" s="2" t="inlineStr">
        <is>
          <t>Jul. 15, 2020</t>
        </is>
      </c>
      <c r="L2" s="2" t="inlineStr">
        <is>
          <t>Jul. 14, 2020</t>
        </is>
      </c>
      <c r="M2" s="2" t="inlineStr">
        <is>
          <t>Jun. 30, 2022</t>
        </is>
      </c>
      <c r="N2" s="2" t="inlineStr">
        <is>
          <t>Jun. 30, 2022</t>
        </is>
      </c>
      <c r="O2" s="2" t="inlineStr">
        <is>
          <t>Jun. 30, 2021</t>
        </is>
      </c>
      <c r="P2" s="2" t="inlineStr">
        <is>
          <t>Mar. 31, 2023</t>
        </is>
      </c>
      <c r="Q2" s="2" t="inlineStr">
        <is>
          <t>Mar. 31, 2022</t>
        </is>
      </c>
      <c r="R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4" t="n">
        <v>3882292</v>
      </c>
      <c r="Q4" s="3" t="inlineStr">
        <is>
          <t xml:space="preserve"> </t>
        </is>
      </c>
      <c r="R4" s="4" t="n">
        <v>3894792</v>
      </c>
    </row>
    <row r="5">
      <c r="A5" s="3" t="inlineStr">
        <is>
          <t>Stock option vested exercisable ter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15 months</t>
        </is>
      </c>
      <c r="Q5" s="3" t="inlineStr">
        <is>
          <t xml:space="preserve"> </t>
        </is>
      </c>
      <c r="R5" s="3" t="inlineStr">
        <is>
          <t xml:space="preserve"> </t>
        </is>
      </c>
    </row>
    <row r="6">
      <c r="A6" s="3" t="inlineStr">
        <is>
          <t>Stock 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6" t="n">
        <v>276980</v>
      </c>
      <c r="Q6" s="6" t="n">
        <v>339672</v>
      </c>
      <c r="R6" s="3" t="inlineStr">
        <is>
          <t xml:space="preserve"> </t>
        </is>
      </c>
    </row>
    <row r="7">
      <c r="A7" s="3" t="inlineStr">
        <is>
          <t>Number of fully vested option exercisable</t>
        </is>
      </c>
      <c r="B7" s="4" t="n">
        <v>100000</v>
      </c>
      <c r="C7" s="4" t="n">
        <v>1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4" t="n">
        <v>2913542</v>
      </c>
      <c r="Q7" s="3" t="inlineStr">
        <is>
          <t xml:space="preserve"> </t>
        </is>
      </c>
      <c r="R7" s="4" t="n">
        <v>2819792</v>
      </c>
    </row>
    <row r="8">
      <c r="A8" s="3" t="inlineStr">
        <is>
          <t>Share based compensation vesting rights,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10" t="n">
        <v>0.125</v>
      </c>
      <c r="Q8" s="3" t="inlineStr">
        <is>
          <t xml:space="preserve"> </t>
        </is>
      </c>
      <c r="R8" s="3" t="inlineStr">
        <is>
          <t xml:space="preserve"> </t>
        </is>
      </c>
    </row>
    <row r="9">
      <c r="A9" s="3" t="inlineStr">
        <is>
          <t>Total deferred compensation expense for outstanding value of unvested stock o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6" t="n">
        <v>605000</v>
      </c>
      <c r="Q9" s="3" t="inlineStr">
        <is>
          <t xml:space="preserve"> </t>
        </is>
      </c>
      <c r="R9" s="3" t="inlineStr">
        <is>
          <t xml:space="preserve"> </t>
        </is>
      </c>
    </row>
    <row r="10">
      <c r="A10" s="3" t="inlineStr">
        <is>
          <t>Intrinsic value of exercisable but unexercised in-the-money stock op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6" t="n">
        <v>56500</v>
      </c>
      <c r="Q10" s="3" t="inlineStr">
        <is>
          <t xml:space="preserve"> </t>
        </is>
      </c>
      <c r="R10" s="3" t="inlineStr">
        <is>
          <t xml:space="preserve"> </t>
        </is>
      </c>
    </row>
    <row r="11">
      <c r="A11" s="3" t="inlineStr">
        <is>
          <t>Fair market value,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8" t="n">
        <v>0.83</v>
      </c>
      <c r="Q11" s="3" t="inlineStr">
        <is>
          <t xml:space="preserve"> </t>
        </is>
      </c>
      <c r="R11" s="3" t="inlineStr">
        <is>
          <t xml:space="preserve"> </t>
        </is>
      </c>
    </row>
    <row r="12">
      <c r="A12" s="3" t="inlineStr">
        <is>
          <t>Outstanding stock options to acquire shares of common stock not ves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4" t="n">
        <v>968750</v>
      </c>
      <c r="Q12" s="3" t="inlineStr">
        <is>
          <t xml:space="preserve"> </t>
        </is>
      </c>
      <c r="R12" s="3" t="inlineStr">
        <is>
          <t xml:space="preserve"> </t>
        </is>
      </c>
    </row>
    <row r="13">
      <c r="A13" s="3" t="inlineStr">
        <is>
          <t>Direct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Stock options descri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the Board of Directors, in accordance with the Company’s cash and equity compensation package for members of the
Board of Directors, granted to each of the five non-officer directors of the Company stock options to purchase 100,000 shares (a total
of 500,000 shares) of the Company’s common stock, exercisable for a period of five years at an exercise price of $0.74 per share
(the closing market price on the grant date), vesting 12.5% on the last day of each subsequent calendar quarter-end until fully vested,
subject to continued service. The fair value of these stock options, as calculated pursuant to the Black-Scholes option-pricing model,
was determined to be $316,700 ($0.6334 per share), which is being charged to operations ratably from July 1, 2022 through June 30, 2024.
During the three months ended March 31, 2023, the Company recorded a total charge to general and administrative costs in the consolidated
statement of operations of $23,394 with respect to these stock options</t>
        </is>
      </c>
      <c r="O15" s="3" t="inlineStr">
        <is>
          <t xml:space="preserve"> </t>
        </is>
      </c>
      <c r="P15" s="3" t="inlineStr">
        <is>
          <t xml:space="preserve"> </t>
        </is>
      </c>
      <c r="Q15" s="3" t="inlineStr">
        <is>
          <t xml:space="preserve"> </t>
        </is>
      </c>
      <c r="R15" s="3" t="inlineStr">
        <is>
          <t xml:space="preserve"> </t>
        </is>
      </c>
    </row>
    <row r="16">
      <c r="A16" s="3" t="inlineStr">
        <is>
          <t>Stock options are exercisable price per share</t>
        </is>
      </c>
      <c r="B16" s="7" t="n">
        <v>0.5024999999999999</v>
      </c>
      <c r="C16" s="7" t="n">
        <v>0.502499999999999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8" t="n">
        <v>0.74</v>
      </c>
      <c r="N16" s="8" t="n">
        <v>0.74</v>
      </c>
      <c r="O16" s="3" t="inlineStr">
        <is>
          <t xml:space="preserve"> </t>
        </is>
      </c>
      <c r="P16" s="3" t="inlineStr">
        <is>
          <t xml:space="preserve"> </t>
        </is>
      </c>
      <c r="Q16" s="3" t="inlineStr">
        <is>
          <t xml:space="preserve"> </t>
        </is>
      </c>
      <c r="R16" s="3" t="inlineStr">
        <is>
          <t xml:space="preserve"> </t>
        </is>
      </c>
    </row>
    <row r="17">
      <c r="A17" s="3" t="inlineStr">
        <is>
          <t>Stock price per share</t>
        </is>
      </c>
      <c r="B17" s="6" t="n">
        <v>2</v>
      </c>
      <c r="C17" s="6" t="n">
        <v>2</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7" t="n">
        <v>0.6334</v>
      </c>
      <c r="N17" s="7" t="n">
        <v>0.6334</v>
      </c>
      <c r="O17" s="3" t="inlineStr">
        <is>
          <t xml:space="preserve"> </t>
        </is>
      </c>
      <c r="P17" s="3" t="inlineStr">
        <is>
          <t xml:space="preserve"> </t>
        </is>
      </c>
      <c r="Q17" s="3" t="inlineStr">
        <is>
          <t xml:space="preserve"> </t>
        </is>
      </c>
      <c r="R17" s="3" t="inlineStr">
        <is>
          <t xml:space="preserve"> </t>
        </is>
      </c>
    </row>
    <row r="18">
      <c r="A18" s="3" t="inlineStr">
        <is>
          <t>Stock 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6" t="n">
        <v>23394</v>
      </c>
      <c r="Q18" s="3" t="inlineStr">
        <is>
          <t xml:space="preserve"> </t>
        </is>
      </c>
      <c r="R18" s="3" t="inlineStr">
        <is>
          <t xml:space="preserve"> </t>
        </is>
      </c>
    </row>
    <row r="19">
      <c r="A19" s="3" t="inlineStr">
        <is>
          <t>Number of fully vested option exercisable</t>
        </is>
      </c>
      <c r="B19" s="4" t="n">
        <v>200000</v>
      </c>
      <c r="C19" s="4" t="n">
        <v>2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500000</v>
      </c>
      <c r="N19" s="4" t="n">
        <v>500000</v>
      </c>
      <c r="O19" s="3" t="inlineStr">
        <is>
          <t xml:space="preserve"> </t>
        </is>
      </c>
      <c r="P19" s="3" t="inlineStr">
        <is>
          <t xml:space="preserve"> </t>
        </is>
      </c>
      <c r="Q19" s="3" t="inlineStr">
        <is>
          <t xml:space="preserve"> </t>
        </is>
      </c>
      <c r="R19" s="3" t="inlineStr">
        <is>
          <t xml:space="preserve"> </t>
        </is>
      </c>
    </row>
    <row r="20">
      <c r="A20" s="3" t="inlineStr">
        <is>
          <t>Purchase of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100000</v>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Five Non Officer Directo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Stock options description</t>
        </is>
      </c>
      <c r="B23" s="3" t="inlineStr">
        <is>
          <t xml:space="preserve"> </t>
        </is>
      </c>
      <c r="C23" s="3" t="inlineStr">
        <is>
          <t xml:space="preserve"> </t>
        </is>
      </c>
      <c r="D23" s="3" t="inlineStr">
        <is>
          <t xml:space="preserve"> </t>
        </is>
      </c>
      <c r="E23" s="3" t="inlineStr">
        <is>
          <t xml:space="preserve"> </t>
        </is>
      </c>
      <c r="F23" s="3" t="inlineStr">
        <is>
          <t>the Board of Directors, in accordance with the Company’s cash and equity compensation package for members of the
Board of Directors, granted to each of the five non-officer directors of the Company stock options to purchase 100,000 shares (a total
of 500,000 shares) of the Company’s common stock, exercisable for a period of five years at an exercise price of $3.03 per share
(the closing market price on the grant date), vesting 12.5% on the last day of each subsequent calendar quarter-end until fully vested,
subject to continued service. The fair value of these stock options, as calculated pursuant to the Black-Scholes option-pricing model,
was determined to be $1,421,095 ($2.84225 per share), which is being charged to operations ratably from July 1, 2021 through June 30,
2023. During the three months ended March 31, 2023 and 2022, the Company recorded charges to general and administrative costs in the
consolidated statement of operations of $105,123 and $175,205, respectively, with respect to these stock options</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Stock options are exercisable price per share</t>
        </is>
      </c>
      <c r="B24" s="3" t="inlineStr">
        <is>
          <t xml:space="preserve"> </t>
        </is>
      </c>
      <c r="C24" s="3" t="inlineStr">
        <is>
          <t xml:space="preserve"> </t>
        </is>
      </c>
      <c r="D24" s="3" t="inlineStr">
        <is>
          <t xml:space="preserve"> </t>
        </is>
      </c>
      <c r="E24" s="3" t="inlineStr">
        <is>
          <t xml:space="preserve"> </t>
        </is>
      </c>
      <c r="F24" s="8" t="n">
        <v>3.03</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8" t="n">
        <v>3.03</v>
      </c>
      <c r="P24" s="3" t="inlineStr">
        <is>
          <t xml:space="preserve"> </t>
        </is>
      </c>
      <c r="Q24" s="3" t="inlineStr">
        <is>
          <t xml:space="preserve"> </t>
        </is>
      </c>
      <c r="R24" s="3" t="inlineStr">
        <is>
          <t xml:space="preserve"> </t>
        </is>
      </c>
    </row>
    <row r="25">
      <c r="A25" s="3" t="inlineStr">
        <is>
          <t>Fair value of stock options</t>
        </is>
      </c>
      <c r="B25" s="6" t="n">
        <v>4326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6" t="n">
        <v>316700</v>
      </c>
      <c r="O25" s="6" t="n">
        <v>1421095</v>
      </c>
      <c r="P25" s="3" t="inlineStr">
        <is>
          <t xml:space="preserve"> </t>
        </is>
      </c>
      <c r="Q25" s="3" t="inlineStr">
        <is>
          <t xml:space="preserve"> </t>
        </is>
      </c>
      <c r="R25" s="3" t="inlineStr">
        <is>
          <t xml:space="preserve"> </t>
        </is>
      </c>
    </row>
    <row r="26">
      <c r="A26" s="3" t="inlineStr">
        <is>
          <t>Stock price per share</t>
        </is>
      </c>
      <c r="B26" s="7" t="n">
        <v>0.4326</v>
      </c>
      <c r="C26" s="7" t="n">
        <v>0.4326</v>
      </c>
      <c r="D26" s="3" t="inlineStr">
        <is>
          <t xml:space="preserve"> </t>
        </is>
      </c>
      <c r="E26" s="3" t="inlineStr">
        <is>
          <t xml:space="preserve"> </t>
        </is>
      </c>
      <c r="F26" s="13" t="n">
        <v>2.84225</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13" t="n">
        <v>2.84225</v>
      </c>
      <c r="P26" s="3" t="inlineStr">
        <is>
          <t xml:space="preserve"> </t>
        </is>
      </c>
      <c r="Q26" s="3" t="inlineStr">
        <is>
          <t xml:space="preserve"> </t>
        </is>
      </c>
      <c r="R26" s="3" t="inlineStr">
        <is>
          <t xml:space="preserve"> </t>
        </is>
      </c>
    </row>
    <row r="27">
      <c r="A27" s="3" t="inlineStr">
        <is>
          <t>Stock 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4" t="n">
        <v>105123</v>
      </c>
      <c r="Q27" s="4" t="n">
        <v>175205</v>
      </c>
      <c r="R27" s="3" t="inlineStr">
        <is>
          <t xml:space="preserve"> </t>
        </is>
      </c>
    </row>
    <row r="28">
      <c r="A28" s="3" t="inlineStr">
        <is>
          <t>Number of fully vested option exercisable</t>
        </is>
      </c>
      <c r="B28" s="3" t="inlineStr">
        <is>
          <t xml:space="preserve"> </t>
        </is>
      </c>
      <c r="C28" s="3" t="inlineStr">
        <is>
          <t xml:space="preserve"> </t>
        </is>
      </c>
      <c r="D28" s="3" t="inlineStr">
        <is>
          <t xml:space="preserve"> </t>
        </is>
      </c>
      <c r="E28" s="3" t="inlineStr">
        <is>
          <t xml:space="preserve"> </t>
        </is>
      </c>
      <c r="F28" s="4" t="n">
        <v>10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4" t="n">
        <v>100000</v>
      </c>
      <c r="P28" s="3" t="inlineStr">
        <is>
          <t xml:space="preserve"> </t>
        </is>
      </c>
      <c r="Q28" s="3" t="inlineStr">
        <is>
          <t xml:space="preserve"> </t>
        </is>
      </c>
      <c r="R28" s="3" t="inlineStr">
        <is>
          <t xml:space="preserve"> </t>
        </is>
      </c>
    </row>
    <row r="29">
      <c r="A29" s="3" t="inlineStr">
        <is>
          <t>Non Officer Directo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Number of fully vested option exercisable</t>
        </is>
      </c>
      <c r="B31" s="3" t="inlineStr">
        <is>
          <t xml:space="preserve"> </t>
        </is>
      </c>
      <c r="C31" s="3" t="inlineStr">
        <is>
          <t xml:space="preserve"> </t>
        </is>
      </c>
      <c r="D31" s="3" t="inlineStr">
        <is>
          <t xml:space="preserve"> </t>
        </is>
      </c>
      <c r="E31" s="3" t="inlineStr">
        <is>
          <t xml:space="preserve"> </t>
        </is>
      </c>
      <c r="F31" s="4" t="n">
        <v>50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4" t="n">
        <v>500000</v>
      </c>
      <c r="P31" s="3" t="inlineStr">
        <is>
          <t xml:space="preserve"> </t>
        </is>
      </c>
      <c r="Q31" s="3" t="inlineStr">
        <is>
          <t xml:space="preserve"> </t>
        </is>
      </c>
      <c r="R31" s="3" t="inlineStr">
        <is>
          <t xml:space="preserve"> </t>
        </is>
      </c>
    </row>
    <row r="32">
      <c r="A32" s="3" t="inlineStr">
        <is>
          <t>BasvanderBa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Stock options description</t>
        </is>
      </c>
      <c r="B34" s="3" t="inlineStr">
        <is>
          <t xml:space="preserve"> </t>
        </is>
      </c>
      <c r="C34" s="3" t="inlineStr">
        <is>
          <t xml:space="preserve"> </t>
        </is>
      </c>
      <c r="D34" s="3" t="inlineStr">
        <is>
          <t xml:space="preserve"> </t>
        </is>
      </c>
      <c r="E34" s="3" t="inlineStr">
        <is>
          <t>the Board of Directors appointed Bas van der Baan to the Board of Directors. In connection with his appointment to the
Board of Directors, and in accordance with the Company’s cash and equity compensation package for members of the Board of Directors,
Mr. Baan was granted stock options to purchase 250,000 shares of the Company’s common stock, exercisable for a period of five years
at an exercise price of $0.74 per share (the closing market price on the grant date), vesting 50% on the grant date and the remainder
vesting 12.5% on the last day of each subsequent calendar quarter-end until fully vested, subject to continued service. The fair value
of these stock options, as calculated pursuant to the Black-Scholes option-pricing model, was determined to be $158,525 ($0.6341 per
share), of which $79,263 was attributable to the portion of the stock options fully vested on June 17, 2022 and was therefore charged
to operations on that date. The remaining unvested portion of the fair value of the stock options is being charged to operations ratably
from June 17, 2022 through June 30, 2024. During the three months ended March 31, 2023, the Company recorded a total charge to general
and administrative costs in the consolidated statement of operations of $9,588 with respect to these stock options</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Stock options are exercisable price per share</t>
        </is>
      </c>
      <c r="B35" s="3" t="inlineStr">
        <is>
          <t xml:space="preserve"> </t>
        </is>
      </c>
      <c r="C35" s="3" t="inlineStr">
        <is>
          <t xml:space="preserve"> </t>
        </is>
      </c>
      <c r="D35" s="3" t="inlineStr">
        <is>
          <t xml:space="preserve"> </t>
        </is>
      </c>
      <c r="E35" s="8" t="n">
        <v>0.74</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Fair value of stock options</t>
        </is>
      </c>
      <c r="B36" s="3" t="inlineStr">
        <is>
          <t xml:space="preserve"> </t>
        </is>
      </c>
      <c r="C36" s="3" t="inlineStr">
        <is>
          <t xml:space="preserve"> </t>
        </is>
      </c>
      <c r="D36" s="3" t="inlineStr">
        <is>
          <t xml:space="preserve"> </t>
        </is>
      </c>
      <c r="E36" s="6" t="n">
        <v>158525</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Stock price per share</t>
        </is>
      </c>
      <c r="B37" s="3" t="inlineStr">
        <is>
          <t xml:space="preserve"> </t>
        </is>
      </c>
      <c r="C37" s="3" t="inlineStr">
        <is>
          <t xml:space="preserve"> </t>
        </is>
      </c>
      <c r="D37" s="3" t="inlineStr">
        <is>
          <t xml:space="preserve"> </t>
        </is>
      </c>
      <c r="E37" s="7" t="n">
        <v>0.6341</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Stock 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4" t="n">
        <v>9588</v>
      </c>
      <c r="Q38" s="3" t="inlineStr">
        <is>
          <t xml:space="preserve"> </t>
        </is>
      </c>
      <c r="R38" s="3" t="inlineStr">
        <is>
          <t xml:space="preserve"> </t>
        </is>
      </c>
    </row>
    <row r="39">
      <c r="A39" s="3" t="inlineStr">
        <is>
          <t>Number of fully vested option exercisable</t>
        </is>
      </c>
      <c r="B39" s="3" t="inlineStr">
        <is>
          <t xml:space="preserve"> </t>
        </is>
      </c>
      <c r="C39" s="3" t="inlineStr">
        <is>
          <t xml:space="preserve"> </t>
        </is>
      </c>
      <c r="D39" s="3" t="inlineStr">
        <is>
          <t xml:space="preserve"> </t>
        </is>
      </c>
      <c r="E39" s="4" t="n">
        <v>25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Stock options granted to purchase common stock, issued</t>
        </is>
      </c>
      <c r="B40" s="3" t="inlineStr">
        <is>
          <t xml:space="preserve"> </t>
        </is>
      </c>
      <c r="C40" s="3" t="inlineStr">
        <is>
          <t xml:space="preserve"> </t>
        </is>
      </c>
      <c r="D40" s="3" t="inlineStr">
        <is>
          <t xml:space="preserve"> </t>
        </is>
      </c>
      <c r="E40" s="6" t="n">
        <v>79263</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Four Officer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Stock option vested exercisable term</t>
        </is>
      </c>
      <c r="B43" s="3" t="inlineStr">
        <is>
          <t xml:space="preserve"> </t>
        </is>
      </c>
      <c r="C43" s="3" t="inlineStr">
        <is>
          <t>5 years</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Fair value of stock options</t>
        </is>
      </c>
      <c r="B44" s="6" t="n">
        <v>26256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Stock price per share</t>
        </is>
      </c>
      <c r="B45" s="7" t="n">
        <v>0.3282</v>
      </c>
      <c r="C45" s="7" t="n">
        <v>0.3282</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Stock based compensa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4" t="n">
        <v>16172</v>
      </c>
      <c r="Q46" s="3" t="inlineStr">
        <is>
          <t xml:space="preserve"> </t>
        </is>
      </c>
      <c r="R46" s="3" t="inlineStr">
        <is>
          <t xml:space="preserve"> </t>
        </is>
      </c>
    </row>
    <row r="47">
      <c r="A47" s="3" t="inlineStr">
        <is>
          <t>Number of fully vested option exercisable</t>
        </is>
      </c>
      <c r="B47" s="4" t="n">
        <v>800000</v>
      </c>
      <c r="C47" s="4" t="n">
        <v>80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Share based compensation vesting rights, percentage</t>
        </is>
      </c>
      <c r="B48" s="9" t="n">
        <v>0.25</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Stock options granted to purchase common stock, issued</t>
        </is>
      </c>
      <c r="B49" s="4" t="n">
        <v>8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Eric J. Forman [Member] | Employment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Stock options granted to purchase common stock,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58333</v>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Stock options descrip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On
July 15, 2020, as amended on August 12, 2020, in connection with the employment agreement entered into with Eric J. Forman, Mr. Forman
was granted stock options to purchase 58,333 shares of the Company’s common stock. The options can be exercised on a cashless basis.
The options are exercisable for a period of five years at an exercise price of $7.14 per share, which was equal to the closing market
price of the Company’s common stock on the grant date. The options vested 25% on August 12, 2020, 2021 and 2022, respectively,
with the final 25% vesting on August 12, 2023, subject to continued service. The fair value of these stock options, as calculated pursuant
to the Black-Scholes option-pricing model, was determined to be $400,855 ($6.8718 per share), of which $100,214 was attributable to the
portion of the stock options fully vested on August 12, 2020 and was therefore charged to operations on that date. The remaining unvested
portion of the fair value of the stock options is being charged to operations ratably from August 12, 2020 through August 12, 2023. During
the three months ended March 31, 2023 and 2022, the Company recorded charges to general and administrative costs in the consolidated
statement of operations of $24,710 and $24,710, respectively, with respect to these stock options</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Stock option vested exercisable term</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5 years</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Stock options are exercisable price per sha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8" t="n">
        <v>7.14</v>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Fair value of stock option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6" t="n">
        <v>400855</v>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Stock pric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7" t="n">
        <v>6.8718</v>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Stock options fully vested amount, fair valu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6" t="n">
        <v>100214</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Stock based compensa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4" t="n">
        <v>24710</v>
      </c>
      <c r="Q59" s="4" t="n">
        <v>24710</v>
      </c>
      <c r="R59" s="3" t="inlineStr">
        <is>
          <t xml:space="preserve"> </t>
        </is>
      </c>
    </row>
    <row r="60">
      <c r="A60" s="3" t="inlineStr">
        <is>
          <t>Dr. James Miser [Member] | Employment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5"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Stock options granted to purchase common stock, issu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83334</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Stock options descrip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Dr. James S. Miser, M.D., Dr. Miser was granted stock options
to purchase 83,334 shares of the Company’s common stock. The options can be exercised on a cashless basis. The options are exercisable
for a period of five years at an exercise price of $7.14 per share, which was equal to the closing market price of the Company’s
common stock on the effective date of the employment agreement. The options vested 25% on August 1, 2020, 2021 and 2022, respectively,
with the final 25% vesting on August 1, 2023, subject to continued service. The fair value of these stock options, as calculated pursuant
to the Black-Scholes option-pricing model, was determined to be $572,650 ($6.8718 per share), of which $143,163 was attributable to the
portion of the stock options fully vested on August 1, 2020 and was therefore charged to operations on that date. The remaining unvested
portion of the fair value of the stock options is being charged to operations ratably from August 1, 2020 through August 1, 2023. During
the three months ended March 31, 2023 and 2022, the Company recorded charges to general and administrative costs in the consolidated
statement of operations of $35,300 and $35,300, respectively, with respect to these stock options</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Stock options are exercisable price per shar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8" t="n">
        <v>7.14</v>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Fair value of stock optio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6" t="n">
        <v>572650</v>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Stock price per shar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7" t="n">
        <v>6.8718</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Stock options fully vested amount, fair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6" t="n">
        <v>143163</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Stock based compensa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4" t="n">
        <v>35300</v>
      </c>
      <c r="Q68" s="4" t="n">
        <v>35300</v>
      </c>
      <c r="R68" s="3" t="inlineStr">
        <is>
          <t xml:space="preserve"> </t>
        </is>
      </c>
    </row>
    <row r="69">
      <c r="A69" s="3" t="inlineStr">
        <is>
          <t>Robert N. Weingarten [Member] | Employment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5" t="inlineStr">
        <is>
          <t>Share-Based Compensation Arrangement by Share-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Stock options granted to purchase common stock,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58333</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Stock options descrip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On
August 12, 2020, in connection with the employment agreement entered into with Robert N. Weingarten, Mr. Weingarten was granted stock
options to purchase 58,333 shares of the Company’s common stock. The options can be exercised on a cashless basis. The options
are exercisable for a period of five years at an exercise price of $7.14 per share, which was equal to the closing market price of the
Company’s common stock on the grant date. The options vested 25% on August 12, 2020, 2021 and 2022, respectively, with the final
25% vesting on August 12, 2023, subject to continued service. The fair value of these stock options, as calculated pursuant to the Black-Scholes
option-pricing model, was determined to be $400,855 ($6.8718 per share), of which $100,214 was attributable to the portion of the stock
options fully vested on August 12, 2020 and was therefore charged to operations on that date. The remaining unvested portion of the fair
value of the stock options is being charged to operations ratably from August 12, 2020 through August 12, 2023. During the three months
ended March 31, 2023 and 2022, the Company recorded charges to general and administrative costs in the consolidated statement of operations
of $24,710 and $24,710, respectively, with respect to these stock options</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Stock options are exercisable price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8" t="n">
        <v>7.14</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Fair value of stock option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6" t="n">
        <v>400855</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Stock price per sha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7" t="n">
        <v>6.8718</v>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Stock options fully vested amount, fair valu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6" t="n">
        <v>100214</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Stock based compensation</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4" t="n">
        <v>24710</v>
      </c>
      <c r="Q77" s="4" t="n">
        <v>24710</v>
      </c>
      <c r="R77" s="3" t="inlineStr">
        <is>
          <t xml:space="preserve"> </t>
        </is>
      </c>
    </row>
    <row r="78">
      <c r="A78" s="3" t="inlineStr">
        <is>
          <t>Dr Winson SzeChun Ho [Member] | Director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5"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Stock options descrip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the Board of Directors appointed Gil Schwartzberg to fill the vacancy created by a former director’s resignation.
In connection with his appointment to the Board of Directors, and in accordance with the Company’s cash and equity compensation
package for members of the Board of Directors, Mr. Schwartzberg was granted stock options to purchase 250,000 shares of the Company’s
common stock, exercisable for a period of five years at an exercise price of $3.20 per share (the closing market price on the grant date),
vesting 50% on the grant date and the remainder vesting 12.5% on the last day of each subsequent calendar quarter-end until fully vested,
subject to continued service. The fair value of these stock options, as calculated pursuant to the Black-Scholes option-pricing model,
was determined to be $753,611 ($3.0144 per share), of which $376,800 was attributable to the portion of the stock options fully vested
on April 9, 2021 and was therefore charged to operations on that date. The remaining unvested portion of the fair value of the stock
options was being charged to operations ratably from April 9, 2021 through June 30, 2023. However, vesting of these stock options terminated
on October 30, 2022, the date that Mr. Schwartzberg died. During the three months ended March 31, 2023 and 2022, the Company recorded
charges to general and administrative costs in the consolidated statement of operations of $0 and $41,764, respectively, with respect
to these stock options</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Stock options are exercisable price per sha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8" t="n">
        <v>3.2</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Fair value of stock option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6" t="n">
        <v>753611</v>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3" t="inlineStr">
        <is>
          <t>Stock price per shar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7" t="n">
        <v>3.0144</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3" t="inlineStr">
        <is>
          <t>Stock options fully vested amount, fair valu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6" t="n">
        <v>376800</v>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Stock based compensat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4" t="n">
        <v>0</v>
      </c>
      <c r="Q85" s="4" t="n">
        <v>41764</v>
      </c>
      <c r="R85" s="3" t="inlineStr">
        <is>
          <t xml:space="preserve"> </t>
        </is>
      </c>
    </row>
    <row r="86">
      <c r="A86" s="3" t="inlineStr">
        <is>
          <t>Number of fully vested option exercisabl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4" t="n">
        <v>250000</v>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Ms.Regina Brown [Member] | Director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5" t="inlineStr">
        <is>
          <t>Share-Based Compensation Arrangement by Share-Based Payment Award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Stock options description</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the Board of Directors appointed Regina Brown to the Board of Directors. In connection with her appointment to the Board
of Directors, and in accordance with the Company’s cash and equity compensation package for members of the Board of Directors,
Ms. Brown was granted stock options to purchase 250,000 shares of the Company’s common stock, exercisable for a period of five
years at an exercise price of $2.80 per share (the closing market price on the grant date), vesting 50% on the grant date and the remainder
vesting 12.5% on the last day of each subsequent calendar quarter-end until fully vested, subject to continued service. The fair value
of these stock options, as calculated pursuant to the Black-Scholes option-pricing model, was determined to be $658,363 ($2.6335 per
share), of which $329,188 was attributable to the portion of the stock options fully vested on May 11, 2021 and was therefore charged
to operations on that date. The remaining unvested portion of the fair value of the stock options is being charged to operations ratably
from May 11, 2021 through June 30, 2023. During the three months ended March 31, 2023 and 2022, the Company recorded charges to general
and administrative costs in the consolidated statement of operations of $37,983 and $37,983, respectively, with respect to these stock
options</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Stock options are exercisable price per share</t>
        </is>
      </c>
      <c r="B90" s="3" t="inlineStr">
        <is>
          <t xml:space="preserve"> </t>
        </is>
      </c>
      <c r="C90" s="3" t="inlineStr">
        <is>
          <t xml:space="preserve"> </t>
        </is>
      </c>
      <c r="D90" s="3" t="inlineStr">
        <is>
          <t xml:space="preserve"> </t>
        </is>
      </c>
      <c r="E90" s="3" t="inlineStr">
        <is>
          <t xml:space="preserve"> </t>
        </is>
      </c>
      <c r="F90" s="3" t="inlineStr">
        <is>
          <t xml:space="preserve"> </t>
        </is>
      </c>
      <c r="G90" s="8" t="n">
        <v>2.8</v>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Fair value of stock options</t>
        </is>
      </c>
      <c r="B91" s="3" t="inlineStr">
        <is>
          <t xml:space="preserve"> </t>
        </is>
      </c>
      <c r="C91" s="3" t="inlineStr">
        <is>
          <t xml:space="preserve"> </t>
        </is>
      </c>
      <c r="D91" s="3" t="inlineStr">
        <is>
          <t xml:space="preserve"> </t>
        </is>
      </c>
      <c r="E91" s="3" t="inlineStr">
        <is>
          <t xml:space="preserve"> </t>
        </is>
      </c>
      <c r="F91" s="3" t="inlineStr">
        <is>
          <t xml:space="preserve"> </t>
        </is>
      </c>
      <c r="G91" s="6" t="n">
        <v>658363</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3" t="inlineStr">
        <is>
          <t>Stock price per share</t>
        </is>
      </c>
      <c r="B92" s="3" t="inlineStr">
        <is>
          <t xml:space="preserve"> </t>
        </is>
      </c>
      <c r="C92" s="3" t="inlineStr">
        <is>
          <t xml:space="preserve"> </t>
        </is>
      </c>
      <c r="D92" s="3" t="inlineStr">
        <is>
          <t xml:space="preserve"> </t>
        </is>
      </c>
      <c r="E92" s="3" t="inlineStr">
        <is>
          <t xml:space="preserve"> </t>
        </is>
      </c>
      <c r="F92" s="3" t="inlineStr">
        <is>
          <t xml:space="preserve"> </t>
        </is>
      </c>
      <c r="G92" s="7" t="n">
        <v>2.6335</v>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3" t="inlineStr">
        <is>
          <t>Stock options fully vested amount, fair value</t>
        </is>
      </c>
      <c r="B93" s="3" t="inlineStr">
        <is>
          <t xml:space="preserve"> </t>
        </is>
      </c>
      <c r="C93" s="3" t="inlineStr">
        <is>
          <t xml:space="preserve"> </t>
        </is>
      </c>
      <c r="D93" s="3" t="inlineStr">
        <is>
          <t xml:space="preserve"> </t>
        </is>
      </c>
      <c r="E93" s="3" t="inlineStr">
        <is>
          <t xml:space="preserve"> </t>
        </is>
      </c>
      <c r="F93" s="3" t="inlineStr">
        <is>
          <t xml:space="preserve"> </t>
        </is>
      </c>
      <c r="G93" s="6" t="n">
        <v>329188</v>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Stock based compensation</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6" t="n">
        <v>37983</v>
      </c>
      <c r="Q94" s="6" t="n">
        <v>37983</v>
      </c>
      <c r="R94" s="3" t="inlineStr">
        <is>
          <t xml:space="preserve"> </t>
        </is>
      </c>
    </row>
    <row r="95">
      <c r="A95" s="3" t="inlineStr">
        <is>
          <t>Number of fully vested option exercisable</t>
        </is>
      </c>
      <c r="B95" s="3" t="inlineStr">
        <is>
          <t xml:space="preserve"> </t>
        </is>
      </c>
      <c r="C95" s="3" t="inlineStr">
        <is>
          <t xml:space="preserve"> </t>
        </is>
      </c>
      <c r="D95" s="3" t="inlineStr">
        <is>
          <t xml:space="preserve"> </t>
        </is>
      </c>
      <c r="E95" s="3" t="inlineStr">
        <is>
          <t xml:space="preserve"> </t>
        </is>
      </c>
      <c r="F95" s="3" t="inlineStr">
        <is>
          <t xml:space="preserve"> </t>
        </is>
      </c>
      <c r="G95" s="4" t="n">
        <v>250000</v>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3" t="inlineStr">
        <is>
          <t>2020 Stock Incentive Plan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row>
    <row r="97">
      <c r="A97" s="5" t="inlineStr">
        <is>
          <t>Share-Based Compensation Arrangement by Share-Based Payment Award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row>
    <row r="98">
      <c r="A98" s="3" t="inlineStr">
        <is>
          <t>Common shares avaliable for issuable</t>
        </is>
      </c>
      <c r="B98" s="3" t="inlineStr">
        <is>
          <t xml:space="preserve"> </t>
        </is>
      </c>
      <c r="C98" s="3" t="inlineStr">
        <is>
          <t xml:space="preserve"> </t>
        </is>
      </c>
      <c r="D98" s="4" t="n">
        <v>1800000</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3" t="inlineStr">
        <is>
          <t>Stock options granted to purchase common stock, issued</t>
        </is>
      </c>
      <c r="B99" s="3" t="inlineStr">
        <is>
          <t xml:space="preserve"> </t>
        </is>
      </c>
      <c r="C99" s="3" t="inlineStr">
        <is>
          <t xml:space="preserve"> </t>
        </is>
      </c>
      <c r="D99" s="4" t="n">
        <v>4133333</v>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Shares outstanding</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4" t="n">
        <v>2603125</v>
      </c>
      <c r="Q100" s="3" t="inlineStr">
        <is>
          <t xml:space="preserve"> </t>
        </is>
      </c>
      <c r="R100" s="3" t="inlineStr">
        <is>
          <t xml:space="preserve"> </t>
        </is>
      </c>
    </row>
    <row r="101">
      <c r="A101" s="3" t="inlineStr">
        <is>
          <t>Shares were available for issuanc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4" t="n">
        <v>1530208</v>
      </c>
      <c r="Q101" s="3" t="inlineStr">
        <is>
          <t xml:space="preserve"> </t>
        </is>
      </c>
      <c r="R101" s="3" t="inlineStr">
        <is>
          <t xml:space="preserve"> </t>
        </is>
      </c>
    </row>
    <row r="102">
      <c r="A102" s="3" t="inlineStr">
        <is>
          <t>2020 Stock Incentive Plan [Member] | Maximum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5" t="inlineStr">
        <is>
          <t>Share-Based Compensation Arrangement by Share-Based Payment Award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3" t="inlineStr">
        <is>
          <t>Number of restricted stock issu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4" t="n">
        <v>2333333</v>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row>
  </sheetData>
  <mergeCells count="4">
    <mergeCell ref="A1:A2"/>
    <mergeCell ref="B1:C1"/>
    <mergeCell ref="M1:O1"/>
    <mergeCell ref="P1:Q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80" customWidth="1" min="13" max="13"/>
    <col width="14" customWidth="1" min="14" max="14"/>
  </cols>
  <sheetData>
    <row r="1">
      <c r="A1" s="1" t="inlineStr">
        <is>
          <t>Commitments and Contingencies (Details Narrative) - USD ($)</t>
        </is>
      </c>
      <c r="L1" s="2" t="inlineStr">
        <is>
          <t>2 Months Ended</t>
        </is>
      </c>
      <c r="M1" s="2" t="inlineStr">
        <is>
          <t>3 Months Ended</t>
        </is>
      </c>
    </row>
    <row r="2">
      <c r="B2" s="2" t="inlineStr">
        <is>
          <t>Apr. 17, 2023</t>
        </is>
      </c>
      <c r="C2" s="2" t="inlineStr">
        <is>
          <t>Nov. 06, 2022</t>
        </is>
      </c>
      <c r="D2" s="2" t="inlineStr">
        <is>
          <t>Oct. 01, 2022</t>
        </is>
      </c>
      <c r="E2" s="2" t="inlineStr">
        <is>
          <t>Jun. 10, 2022</t>
        </is>
      </c>
      <c r="F2" s="2" t="inlineStr">
        <is>
          <t>Apr. 09, 2021</t>
        </is>
      </c>
      <c r="G2" s="2" t="inlineStr">
        <is>
          <t>Feb. 05, 2021</t>
        </is>
      </c>
      <c r="H2" s="2" t="inlineStr">
        <is>
          <t>Sep. 12, 2018</t>
        </is>
      </c>
      <c r="I2" s="2" t="inlineStr">
        <is>
          <t>Aug. 20, 2018</t>
        </is>
      </c>
      <c r="J2" s="2" t="inlineStr">
        <is>
          <t>Sep. 14, 2015</t>
        </is>
      </c>
      <c r="K2" s="2" t="inlineStr">
        <is>
          <t>Dec. 24, 2013</t>
        </is>
      </c>
      <c r="L2" s="2" t="inlineStr">
        <is>
          <t>Aug. 31, 2020</t>
        </is>
      </c>
      <c r="M2" s="2" t="inlineStr">
        <is>
          <t>Mar. 31, 2023</t>
        </is>
      </c>
      <c r="N2" s="2" t="inlineStr">
        <is>
          <t>Mar.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ntractual commit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7900000</v>
      </c>
      <c r="N4" s="3" t="inlineStr">
        <is>
          <t xml:space="preserve"> </t>
        </is>
      </c>
    </row>
    <row r="5">
      <c r="A5" s="3" t="inlineStr">
        <is>
          <t>Research and development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189085</v>
      </c>
      <c r="N5" s="6" t="n">
        <v>458450</v>
      </c>
    </row>
    <row r="6">
      <c r="A6" s="3" t="inlineStr">
        <is>
          <t>Aggregate commitments expec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53000</v>
      </c>
      <c r="N6" s="3" t="inlineStr">
        <is>
          <t xml:space="preserve"> </t>
        </is>
      </c>
    </row>
    <row r="7">
      <c r="A7" s="3" t="inlineStr">
        <is>
          <t>Forma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Compensation</t>
        </is>
      </c>
      <c r="B9" s="3" t="inlineStr">
        <is>
          <t xml:space="preserve"> </t>
        </is>
      </c>
      <c r="C9" s="6" t="n">
        <v>2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Paid office rent</t>
        </is>
      </c>
      <c r="B10" s="3" t="inlineStr">
        <is>
          <t xml:space="preserve"> </t>
        </is>
      </c>
      <c r="C10" s="3" t="inlineStr">
        <is>
          <t xml:space="preserve"> </t>
        </is>
      </c>
      <c r="D10" s="6" t="n">
        <v>6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2583</v>
      </c>
      <c r="N10" s="3" t="inlineStr">
        <is>
          <t xml:space="preserve"> </t>
        </is>
      </c>
    </row>
    <row r="11">
      <c r="A11" s="3" t="inlineStr">
        <is>
          <t>Office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Compensation</t>
        </is>
      </c>
      <c r="B13" s="3" t="inlineStr">
        <is>
          <t xml:space="preserve"> </t>
        </is>
      </c>
      <c r="C13" s="6" t="n">
        <v>8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ity of Hop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Aggregate commitments expec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273000</v>
      </c>
      <c r="N16" s="3" t="inlineStr">
        <is>
          <t xml:space="preserve"> </t>
        </is>
      </c>
    </row>
    <row r="17">
      <c r="A17" s="3" t="inlineStr">
        <is>
          <t>GEI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Amount related to milestone pay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415823</v>
      </c>
      <c r="N19" s="3" t="inlineStr">
        <is>
          <t xml:space="preserve"> </t>
        </is>
      </c>
    </row>
    <row r="20">
      <c r="A20" s="3" t="inlineStr">
        <is>
          <t>NDA Consulting Corp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onsulting and advisory fe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6" t="n">
        <v>4000</v>
      </c>
      <c r="L22" s="3" t="inlineStr">
        <is>
          <t xml:space="preserve"> </t>
        </is>
      </c>
      <c r="M22" s="4" t="n">
        <v>4000</v>
      </c>
      <c r="N22" s="4" t="n">
        <v>4000</v>
      </c>
    </row>
    <row r="23">
      <c r="A23" s="3" t="inlineStr">
        <is>
          <t>Clinical Trial Research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Advance amount related to milestone pay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4" t="n">
        <v>6000</v>
      </c>
      <c r="N25" s="4" t="n">
        <v>3332</v>
      </c>
    </row>
    <row r="26">
      <c r="A26" s="3" t="inlineStr">
        <is>
          <t>Research and development cos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6" t="n">
        <v>137074</v>
      </c>
      <c r="N26" s="3" t="inlineStr">
        <is>
          <t xml:space="preserve"> </t>
        </is>
      </c>
    </row>
    <row r="27">
      <c r="A27" s="3" t="inlineStr">
        <is>
          <t>Aggregate commitments expected, descrip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The Company’s aggregate commitment pursuant to
this agreement, less amounts previously paid to date, totaled approximately $575,000 as of March 31, 2023, which is expected to be incurred
through December 31, 2025</t>
        </is>
      </c>
      <c r="N27" s="3" t="inlineStr">
        <is>
          <t xml:space="preserve"> </t>
        </is>
      </c>
    </row>
    <row r="28">
      <c r="A28" s="3" t="inlineStr">
        <is>
          <t>Aggregate commitments expect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6" t="n">
        <v>575000</v>
      </c>
      <c r="N28" s="3" t="inlineStr">
        <is>
          <t xml:space="preserve"> </t>
        </is>
      </c>
    </row>
    <row r="29">
      <c r="A29" s="3" t="inlineStr">
        <is>
          <t>Other Clinical Agreemen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Research and development cos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1144000</v>
      </c>
      <c r="N31" s="3" t="inlineStr">
        <is>
          <t xml:space="preserve"> </t>
        </is>
      </c>
    </row>
    <row r="32">
      <c r="A32" s="3" t="inlineStr">
        <is>
          <t>Collaboration Agreement [Member] | GEI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Research and development cos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4" t="n">
        <v>415823</v>
      </c>
      <c r="N34" s="3" t="inlineStr">
        <is>
          <t xml:space="preserve"> </t>
        </is>
      </c>
    </row>
    <row r="35">
      <c r="A35" s="3" t="inlineStr">
        <is>
          <t>Aggregate commitments expect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4" t="n">
        <v>3792000</v>
      </c>
      <c r="N35" s="3" t="inlineStr">
        <is>
          <t xml:space="preserve"> </t>
        </is>
      </c>
    </row>
    <row r="36">
      <c r="A36" s="3" t="inlineStr">
        <is>
          <t>Collaboration Agreement [Member] | Bio Pharma Works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Consulting and advisory fe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10000</v>
      </c>
      <c r="K38" s="3" t="inlineStr">
        <is>
          <t xml:space="preserve"> </t>
        </is>
      </c>
      <c r="L38" s="3" t="inlineStr">
        <is>
          <t xml:space="preserve"> </t>
        </is>
      </c>
      <c r="M38" s="3" t="inlineStr">
        <is>
          <t xml:space="preserve"> </t>
        </is>
      </c>
      <c r="N38" s="3" t="inlineStr">
        <is>
          <t xml:space="preserve"> </t>
        </is>
      </c>
    </row>
    <row r="39">
      <c r="A39" s="3" t="inlineStr">
        <is>
          <t>Reimbursed expen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4" t="n">
        <v>30000</v>
      </c>
      <c r="N39" s="4" t="n">
        <v>30000</v>
      </c>
    </row>
    <row r="40">
      <c r="A40" s="3" t="inlineStr">
        <is>
          <t>Clinical Research Support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Aggregate commitments expect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4" t="n">
        <v>800000</v>
      </c>
      <c r="N42" s="3" t="inlineStr">
        <is>
          <t xml:space="preserve"> </t>
        </is>
      </c>
    </row>
    <row r="43">
      <c r="A43" s="3" t="inlineStr">
        <is>
          <t>Clinical Research Support Agreement [Member] | City of Hop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Research and development cos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4" t="n">
        <v>69001</v>
      </c>
      <c r="N45" s="4" t="n">
        <v>0</v>
      </c>
    </row>
    <row r="46">
      <c r="A46" s="3" t="inlineStr">
        <is>
          <t>Aggregate commitments expect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4" t="n">
        <v>2433000</v>
      </c>
      <c r="N46" s="3" t="inlineStr">
        <is>
          <t xml:space="preserve"> </t>
        </is>
      </c>
    </row>
    <row r="47">
      <c r="A47" s="3" t="inlineStr">
        <is>
          <t>Total cos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4" t="n">
        <v>447512</v>
      </c>
      <c r="N47" s="3" t="inlineStr">
        <is>
          <t xml:space="preserve"> </t>
        </is>
      </c>
    </row>
    <row r="48">
      <c r="A48" s="3" t="inlineStr">
        <is>
          <t>Work Order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5"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Research and development cos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4" t="n">
        <v>136575</v>
      </c>
      <c r="N50" s="3" t="inlineStr">
        <is>
          <t xml:space="preserve"> </t>
        </is>
      </c>
    </row>
    <row r="51">
      <c r="A51" s="3" t="inlineStr">
        <is>
          <t>Aggregate commitments expect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4" t="n">
        <v>826000</v>
      </c>
      <c r="N51" s="3" t="inlineStr">
        <is>
          <t xml:space="preserve"> </t>
        </is>
      </c>
    </row>
    <row r="52">
      <c r="A52" s="3" t="inlineStr">
        <is>
          <t>Work Order Agreement [Member] | City of Hop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5"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Advance amount related to milestone pay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4" t="n">
        <v>5553</v>
      </c>
      <c r="N54" s="4" t="n">
        <v>4500</v>
      </c>
    </row>
    <row r="55">
      <c r="A55" s="3" t="inlineStr">
        <is>
          <t>Research and development costs</t>
        </is>
      </c>
      <c r="B55" s="3" t="inlineStr">
        <is>
          <t xml:space="preserve"> </t>
        </is>
      </c>
      <c r="C55" s="3" t="inlineStr">
        <is>
          <t xml:space="preserve"> </t>
        </is>
      </c>
      <c r="D55" s="3" t="inlineStr">
        <is>
          <t xml:space="preserve"> </t>
        </is>
      </c>
      <c r="E55" s="3" t="inlineStr">
        <is>
          <t xml:space="preserve"> </t>
        </is>
      </c>
      <c r="F55" s="3" t="inlineStr">
        <is>
          <t xml:space="preserve"> </t>
        </is>
      </c>
      <c r="G55" s="6" t="n">
        <v>3350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Aggregate commitments expect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4" t="n">
        <v>63994</v>
      </c>
      <c r="N56" s="3" t="inlineStr">
        <is>
          <t xml:space="preserve"> </t>
        </is>
      </c>
    </row>
    <row r="57">
      <c r="A57" s="3" t="inlineStr">
        <is>
          <t>Work Order Agreement [Member] | Theradex Systems, Inc.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5"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Research and development cos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6" t="n">
        <v>954000</v>
      </c>
      <c r="I59" s="3" t="inlineStr">
        <is>
          <t xml:space="preserve"> </t>
        </is>
      </c>
      <c r="J59" s="3" t="inlineStr">
        <is>
          <t xml:space="preserve"> </t>
        </is>
      </c>
      <c r="K59" s="3" t="inlineStr">
        <is>
          <t xml:space="preserve"> </t>
        </is>
      </c>
      <c r="L59" s="3" t="inlineStr">
        <is>
          <t xml:space="preserve"> </t>
        </is>
      </c>
      <c r="M59" s="4" t="n">
        <v>9287</v>
      </c>
      <c r="N59" s="4" t="n">
        <v>3281</v>
      </c>
    </row>
    <row r="60">
      <c r="A60" s="3" t="inlineStr">
        <is>
          <t>Exclusive License Agreement [Member] | First Four Year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Collaborative Arrangement and Arrangement Other than Collaborativ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Minimum payments for royalti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4" t="n">
        <v>50000</v>
      </c>
      <c r="N62" s="3" t="inlineStr">
        <is>
          <t xml:space="preserve"> </t>
        </is>
      </c>
    </row>
    <row r="63">
      <c r="A63" s="3" t="inlineStr">
        <is>
          <t>Exclusive License Agreement [Member] | Five Years And Thereafter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5" t="inlineStr">
        <is>
          <t>Collaborative Arrangement and Arrangement Other than Collaborativ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Minimum payments for royalti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4" t="n">
        <v>100000</v>
      </c>
      <c r="N65" s="3" t="inlineStr">
        <is>
          <t xml:space="preserve"> </t>
        </is>
      </c>
    </row>
    <row r="66">
      <c r="A66" s="3" t="inlineStr">
        <is>
          <t>Exclusive License Agreement [Member] | Moffitt Cancer Center and Research Institute Hospital Inc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5"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Non refundable license issue fe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6" t="n">
        <v>25000</v>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Maintenance fe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25000</v>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Payment on non refundable mileston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6" t="n">
        <v>1897000</v>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Operating costs and expens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4" t="n">
        <v>6165</v>
      </c>
      <c r="N71" s="4" t="n">
        <v>6165</v>
      </c>
    </row>
    <row r="72">
      <c r="A72" s="3" t="inlineStr">
        <is>
          <t>Employment Agreement [Member] | Executive Officer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5" t="inlineStr">
        <is>
          <t>Collaborative Arrangement and Arrangement Other than Collaborativ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Salary and compensatio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6" t="n">
        <v>640000</v>
      </c>
      <c r="M74" s="3" t="inlineStr">
        <is>
          <t xml:space="preserve"> </t>
        </is>
      </c>
      <c r="N74" s="3" t="inlineStr">
        <is>
          <t xml:space="preserve"> </t>
        </is>
      </c>
    </row>
    <row r="75">
      <c r="A75" s="3" t="inlineStr">
        <is>
          <t>Agreement term descriptio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one-year periods</t>
        </is>
      </c>
      <c r="M75" s="3" t="inlineStr">
        <is>
          <t xml:space="preserve"> </t>
        </is>
      </c>
      <c r="N75" s="3" t="inlineStr">
        <is>
          <t xml:space="preserve"> </t>
        </is>
      </c>
    </row>
    <row r="76">
      <c r="A76" s="3" t="inlineStr">
        <is>
          <t>Employment Agreement [Member] | Dr.Jame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5" t="inlineStr">
        <is>
          <t>Collaborative Arrangement and Arrangement Other than Collaborative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Annual compensation</t>
        </is>
      </c>
      <c r="B78" s="3" t="inlineStr">
        <is>
          <t xml:space="preserve"> </t>
        </is>
      </c>
      <c r="C78" s="3" t="inlineStr">
        <is>
          <t xml:space="preserve"> </t>
        </is>
      </c>
      <c r="D78" s="3" t="inlineStr">
        <is>
          <t xml:space="preserve"> </t>
        </is>
      </c>
      <c r="E78" s="3" t="inlineStr">
        <is>
          <t xml:space="preserve"> </t>
        </is>
      </c>
      <c r="F78" s="6" t="n">
        <v>775000</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Development Collaboration Agreement [Member] | Netherlands Cancer Institute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5" t="inlineStr">
        <is>
          <t>Collaborative Arrangement and Arrangement Other than Collaborative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Advance amount related to milestone payme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4" t="n">
        <v>52203</v>
      </c>
      <c r="N81" s="4" t="n">
        <v>54230</v>
      </c>
    </row>
    <row r="82">
      <c r="A82" s="3" t="inlineStr">
        <is>
          <t>Research and development cos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4" t="n">
        <v>416518</v>
      </c>
      <c r="N82" s="3" t="inlineStr">
        <is>
          <t xml:space="preserve"> </t>
        </is>
      </c>
    </row>
    <row r="83">
      <c r="A83" s="3" t="inlineStr">
        <is>
          <t>Aggregate commitments expecte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4" t="n">
        <v>53000</v>
      </c>
      <c r="N83" s="3" t="inlineStr">
        <is>
          <t xml:space="preserve"> </t>
        </is>
      </c>
    </row>
    <row r="84">
      <c r="A84" s="3" t="inlineStr">
        <is>
          <t>MRI Global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5" t="inlineStr">
        <is>
          <t>Collaborative Arrangement and Arrangement Other than Collaborative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Advance amount related to milestone payme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4" t="n">
        <v>3173</v>
      </c>
      <c r="N86" s="6" t="n">
        <v>756</v>
      </c>
    </row>
    <row r="87">
      <c r="A87" s="3" t="inlineStr">
        <is>
          <t>Research and development cos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6" t="n">
        <v>222784</v>
      </c>
      <c r="N87" s="3" t="inlineStr">
        <is>
          <t xml:space="preserve"> </t>
        </is>
      </c>
    </row>
    <row r="88">
      <c r="A88" s="3" t="inlineStr">
        <is>
          <t>Contract price</t>
        </is>
      </c>
      <c r="B88" s="6" t="n">
        <v>326274</v>
      </c>
      <c r="C88" s="3" t="inlineStr">
        <is>
          <t xml:space="preserve"> </t>
        </is>
      </c>
      <c r="D88" s="3" t="inlineStr">
        <is>
          <t xml:space="preserve"> </t>
        </is>
      </c>
      <c r="E88" s="6" t="n">
        <v>273980</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sheetData>
  <mergeCells count="2">
    <mergeCell ref="A1:A2"/>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s</t>
        </is>
      </c>
      <c r="B4" s="3" t="inlineStr">
        <is>
          <t xml:space="preserve"> </t>
        </is>
      </c>
      <c r="C4" s="3" t="inlineStr">
        <is>
          <t xml:space="preserve"> </t>
        </is>
      </c>
    </row>
    <row r="5">
      <c r="A5" s="5" t="inlineStr">
        <is>
          <t>General and administrative costs:</t>
        </is>
      </c>
      <c r="B5" s="3" t="inlineStr">
        <is>
          <t xml:space="preserve"> </t>
        </is>
      </c>
      <c r="C5" s="3" t="inlineStr">
        <is>
          <t xml:space="preserve"> </t>
        </is>
      </c>
    </row>
    <row r="6">
      <c r="A6" s="3" t="inlineStr">
        <is>
          <t>Compensation to related parties, including stock-based compensation of $276,980 and $339,672 for the three months ended March 31, 2023 and 2022, respectively</t>
        </is>
      </c>
      <c r="B6" s="4" t="n">
        <v>519480</v>
      </c>
      <c r="C6" s="4" t="n">
        <v>565922</v>
      </c>
    </row>
    <row r="7">
      <c r="A7" s="3" t="inlineStr">
        <is>
          <t>Patent and licensing legal and filing fees and costs</t>
        </is>
      </c>
      <c r="B7" s="4" t="n">
        <v>317340</v>
      </c>
      <c r="C7" s="4" t="n">
        <v>315237</v>
      </c>
    </row>
    <row r="8">
      <c r="A8" s="3" t="inlineStr">
        <is>
          <t>Other costs and expenses</t>
        </is>
      </c>
      <c r="B8" s="4" t="n">
        <v>344242</v>
      </c>
      <c r="C8" s="4" t="n">
        <v>314743</v>
      </c>
    </row>
    <row r="9">
      <c r="A9" s="3" t="inlineStr">
        <is>
          <t>Research and development costs</t>
        </is>
      </c>
      <c r="B9" s="4" t="n">
        <v>189085</v>
      </c>
      <c r="C9" s="4" t="n">
        <v>458450</v>
      </c>
    </row>
    <row r="10">
      <c r="A10" s="3" t="inlineStr">
        <is>
          <t>Total costs and expenses</t>
        </is>
      </c>
      <c r="B10" s="4" t="n">
        <v>1370147</v>
      </c>
      <c r="C10" s="4" t="n">
        <v>1654352</v>
      </c>
    </row>
    <row r="11">
      <c r="A11" s="3" t="inlineStr">
        <is>
          <t>Loss from operations</t>
        </is>
      </c>
      <c r="B11" s="4" t="n">
        <v>-1370147</v>
      </c>
      <c r="C11" s="4" t="n">
        <v>-1654352</v>
      </c>
    </row>
    <row r="12">
      <c r="A12" s="3" t="inlineStr">
        <is>
          <t>Interest income</t>
        </is>
      </c>
      <c r="B12" s="4" t="n">
        <v>5015</v>
      </c>
      <c r="C12" s="4" t="n">
        <v>109</v>
      </c>
    </row>
    <row r="13">
      <c r="A13" s="3" t="inlineStr">
        <is>
          <t>Interest expense</t>
        </is>
      </c>
      <c r="B13" s="4" t="n">
        <v>-3861</v>
      </c>
      <c r="C13" s="4" t="n">
        <v>-2494</v>
      </c>
    </row>
    <row r="14">
      <c r="A14" s="3" t="inlineStr">
        <is>
          <t>Foreign currency gain (loss)</t>
        </is>
      </c>
      <c r="B14" s="4" t="n">
        <v>1334</v>
      </c>
      <c r="C14" s="4" t="n">
        <v>-181</v>
      </c>
    </row>
    <row r="15">
      <c r="A15" s="3" t="inlineStr">
        <is>
          <t>Net loss</t>
        </is>
      </c>
      <c r="B15" s="6" t="n">
        <v>-1367659</v>
      </c>
      <c r="C15" s="6" t="n">
        <v>-1656918</v>
      </c>
    </row>
    <row r="16">
      <c r="A16" s="3" t="inlineStr">
        <is>
          <t>Net loss per common share – basic and diluted</t>
        </is>
      </c>
      <c r="B16" s="8" t="n">
        <v>-0.08</v>
      </c>
      <c r="C16" s="8" t="n">
        <v>-0.12</v>
      </c>
    </row>
    <row r="17">
      <c r="A17" s="3" t="inlineStr">
        <is>
          <t>Weighted average common shares outstanding – basic and diluted</t>
        </is>
      </c>
      <c r="B17" s="4" t="n">
        <v>16649510</v>
      </c>
      <c r="C17" s="4" t="n">
        <v>13746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Allocated share based compensation expense</t>
        </is>
      </c>
      <c r="B4" s="6" t="n">
        <v>276980</v>
      </c>
      <c r="C4" s="6" t="n">
        <v>339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 Series A Convertible Preferred Stock [Member]</t>
        </is>
      </c>
      <c r="C1" s="2" t="inlineStr">
        <is>
          <t>Common Stock [Member]</t>
        </is>
      </c>
      <c r="D1" s="2" t="inlineStr">
        <is>
          <t>Additional Paid-in Capital [Member]</t>
        </is>
      </c>
      <c r="E1" s="2" t="inlineStr">
        <is>
          <t>Retained Earnings [Member]</t>
        </is>
      </c>
      <c r="F1" s="2" t="inlineStr">
        <is>
          <t>Total</t>
        </is>
      </c>
    </row>
    <row r="2">
      <c r="A2" s="3" t="inlineStr">
        <is>
          <t>Balance, value at Dec. 31, 2021</t>
        </is>
      </c>
      <c r="B2" s="6" t="n">
        <v>3500000</v>
      </c>
      <c r="C2" s="6" t="n">
        <v>1374</v>
      </c>
      <c r="D2" s="6" t="n">
        <v>38371128</v>
      </c>
      <c r="E2" s="6" t="n">
        <v>-37082164</v>
      </c>
      <c r="F2" s="6" t="n">
        <v>4790338</v>
      </c>
    </row>
    <row r="3">
      <c r="A3" s="3" t="inlineStr">
        <is>
          <t>Balance, shares at Dec. 31, 2021</t>
        </is>
      </c>
      <c r="B3" s="4" t="n">
        <v>350000</v>
      </c>
      <c r="C3" s="4" t="n">
        <v>13746593</v>
      </c>
      <c r="D3" s="3" t="inlineStr">
        <is>
          <t xml:space="preserve"> </t>
        </is>
      </c>
      <c r="E3" s="3" t="inlineStr">
        <is>
          <t xml:space="preserve"> </t>
        </is>
      </c>
      <c r="F3" s="3" t="inlineStr">
        <is>
          <t xml:space="preserve"> </t>
        </is>
      </c>
    </row>
    <row r="4">
      <c r="A4" s="3" t="inlineStr">
        <is>
          <t>Stock-based compensation expense</t>
        </is>
      </c>
      <c r="B4" s="3" t="inlineStr">
        <is>
          <t xml:space="preserve"> </t>
        </is>
      </c>
      <c r="C4" s="3" t="inlineStr">
        <is>
          <t xml:space="preserve"> </t>
        </is>
      </c>
      <c r="D4" s="4" t="n">
        <v>339672</v>
      </c>
      <c r="E4" s="3" t="inlineStr">
        <is>
          <t xml:space="preserve"> </t>
        </is>
      </c>
      <c r="F4" s="4" t="n">
        <v>339672</v>
      </c>
    </row>
    <row r="5">
      <c r="A5" s="3" t="inlineStr">
        <is>
          <t>Net loss</t>
        </is>
      </c>
      <c r="B5" s="3" t="inlineStr">
        <is>
          <t xml:space="preserve"> </t>
        </is>
      </c>
      <c r="C5" s="3" t="inlineStr">
        <is>
          <t xml:space="preserve"> </t>
        </is>
      </c>
      <c r="D5" s="3" t="inlineStr">
        <is>
          <t xml:space="preserve"> </t>
        </is>
      </c>
      <c r="E5" s="4" t="n">
        <v>-1656918</v>
      </c>
      <c r="F5" s="4" t="n">
        <v>-1656918</v>
      </c>
    </row>
    <row r="6">
      <c r="A6" s="3" t="inlineStr">
        <is>
          <t>Balance, value at Mar. 31, 2022</t>
        </is>
      </c>
      <c r="B6" s="6" t="n">
        <v>3500000</v>
      </c>
      <c r="C6" s="6" t="n">
        <v>1374</v>
      </c>
      <c r="D6" s="4" t="n">
        <v>38710800</v>
      </c>
      <c r="E6" s="4" t="n">
        <v>-38739082</v>
      </c>
      <c r="F6" s="4" t="n">
        <v>3473092</v>
      </c>
    </row>
    <row r="7">
      <c r="A7" s="3" t="inlineStr">
        <is>
          <t>Balance, shares at Mar. 31, 2022</t>
        </is>
      </c>
      <c r="B7" s="4" t="n">
        <v>350000</v>
      </c>
      <c r="C7" s="4" t="n">
        <v>13746593</v>
      </c>
      <c r="D7" s="3" t="inlineStr">
        <is>
          <t xml:space="preserve"> </t>
        </is>
      </c>
      <c r="E7" s="3" t="inlineStr">
        <is>
          <t xml:space="preserve"> </t>
        </is>
      </c>
      <c r="F7" s="3" t="inlineStr">
        <is>
          <t xml:space="preserve"> </t>
        </is>
      </c>
    </row>
    <row r="8">
      <c r="A8" s="3" t="inlineStr">
        <is>
          <t>Balance, value at Dec. 31, 2022</t>
        </is>
      </c>
      <c r="B8" s="6" t="n">
        <v>3500000</v>
      </c>
      <c r="C8" s="6" t="n">
        <v>1664</v>
      </c>
      <c r="D8" s="4" t="n">
        <v>45058262</v>
      </c>
      <c r="E8" s="4" t="n">
        <v>-43394699</v>
      </c>
      <c r="F8" s="4" t="n">
        <v>5165227</v>
      </c>
    </row>
    <row r="9">
      <c r="A9" s="3" t="inlineStr">
        <is>
          <t>Balance, shares at Dec. 31, 2022</t>
        </is>
      </c>
      <c r="B9" s="4" t="n">
        <v>350000</v>
      </c>
      <c r="C9" s="4" t="n">
        <v>16646593</v>
      </c>
      <c r="D9" s="3" t="inlineStr">
        <is>
          <t xml:space="preserve"> </t>
        </is>
      </c>
      <c r="E9" s="3" t="inlineStr">
        <is>
          <t xml:space="preserve"> </t>
        </is>
      </c>
      <c r="F9" s="3" t="inlineStr">
        <is>
          <t xml:space="preserve"> </t>
        </is>
      </c>
    </row>
    <row r="10">
      <c r="A10" s="3" t="inlineStr">
        <is>
          <t>Exercise of options</t>
        </is>
      </c>
      <c r="B10" s="3" t="inlineStr">
        <is>
          <t xml:space="preserve"> </t>
        </is>
      </c>
      <c r="C10" s="6" t="n">
        <v>1</v>
      </c>
      <c r="D10" s="4" t="n">
        <v>6280</v>
      </c>
      <c r="E10" s="3" t="inlineStr">
        <is>
          <t xml:space="preserve"> </t>
        </is>
      </c>
      <c r="F10" s="6" t="n">
        <v>6281</v>
      </c>
    </row>
    <row r="11">
      <c r="A11" s="3" t="inlineStr">
        <is>
          <t>Exercise of stock options, shares</t>
        </is>
      </c>
      <c r="B11" s="3" t="inlineStr">
        <is>
          <t xml:space="preserve"> </t>
        </is>
      </c>
      <c r="C11" s="4" t="n">
        <v>12500</v>
      </c>
      <c r="D11" s="3" t="inlineStr">
        <is>
          <t xml:space="preserve"> </t>
        </is>
      </c>
      <c r="E11" s="3" t="inlineStr">
        <is>
          <t xml:space="preserve"> </t>
        </is>
      </c>
      <c r="F11" s="4" t="n">
        <v>12500</v>
      </c>
    </row>
    <row r="12">
      <c r="A12" s="3" t="inlineStr">
        <is>
          <t>Stock-based compensation expense</t>
        </is>
      </c>
      <c r="B12" s="3" t="inlineStr">
        <is>
          <t xml:space="preserve"> </t>
        </is>
      </c>
      <c r="C12" s="3" t="inlineStr">
        <is>
          <t xml:space="preserve"> </t>
        </is>
      </c>
      <c r="D12" s="4" t="n">
        <v>276980</v>
      </c>
      <c r="E12" s="3" t="inlineStr">
        <is>
          <t xml:space="preserve"> </t>
        </is>
      </c>
      <c r="F12" s="6" t="n">
        <v>276980</v>
      </c>
    </row>
    <row r="13">
      <c r="A13" s="3" t="inlineStr">
        <is>
          <t>Net loss</t>
        </is>
      </c>
      <c r="B13" s="3" t="inlineStr">
        <is>
          <t xml:space="preserve"> </t>
        </is>
      </c>
      <c r="C13" s="3" t="inlineStr">
        <is>
          <t xml:space="preserve"> </t>
        </is>
      </c>
      <c r="D13" s="3" t="inlineStr">
        <is>
          <t xml:space="preserve"> </t>
        </is>
      </c>
      <c r="E13" s="4" t="n">
        <v>-1367659</v>
      </c>
      <c r="F13" s="4" t="n">
        <v>-1367659</v>
      </c>
    </row>
    <row r="14">
      <c r="A14" s="3" t="inlineStr">
        <is>
          <t>Balance, value at Mar. 31, 2023</t>
        </is>
      </c>
      <c r="B14" s="6" t="n">
        <v>3500000</v>
      </c>
      <c r="C14" s="6" t="n">
        <v>1665</v>
      </c>
      <c r="D14" s="6" t="n">
        <v>45341522</v>
      </c>
      <c r="E14" s="6" t="n">
        <v>-44762358</v>
      </c>
      <c r="F14" s="6" t="n">
        <v>4080829</v>
      </c>
    </row>
    <row r="15">
      <c r="A15" s="3" t="inlineStr">
        <is>
          <t>Balance, shares at Mar. 31, 2023</t>
        </is>
      </c>
      <c r="B15" s="4" t="n">
        <v>350000</v>
      </c>
      <c r="C15" s="4" t="n">
        <v>16659093</v>
      </c>
      <c r="D15" s="3" t="inlineStr">
        <is>
          <t xml:space="preserve"> </t>
        </is>
      </c>
      <c r="E15" s="3" t="inlineStr">
        <is>
          <t xml:space="preserve"> </t>
        </is>
      </c>
      <c r="F1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367659</v>
      </c>
      <c r="C4" s="6" t="n">
        <v>-1656918</v>
      </c>
    </row>
    <row r="5">
      <c r="A5" s="5" t="inlineStr">
        <is>
          <t>Stock-based compensation expense included in -</t>
        </is>
      </c>
      <c r="B5" s="3" t="inlineStr">
        <is>
          <t xml:space="preserve"> </t>
        </is>
      </c>
      <c r="C5" s="3" t="inlineStr">
        <is>
          <t xml:space="preserve"> </t>
        </is>
      </c>
    </row>
    <row r="6">
      <c r="A6" s="3" t="inlineStr">
        <is>
          <t>General and administrative costs</t>
        </is>
      </c>
      <c r="B6" s="4" t="n">
        <v>276980</v>
      </c>
      <c r="C6" s="4" t="n">
        <v>339672</v>
      </c>
    </row>
    <row r="7">
      <c r="A7" s="5" t="inlineStr">
        <is>
          <t>(Increase) decrease in -</t>
        </is>
      </c>
      <c r="B7" s="3" t="inlineStr">
        <is>
          <t xml:space="preserve"> </t>
        </is>
      </c>
      <c r="C7" s="3" t="inlineStr">
        <is>
          <t xml:space="preserve"> </t>
        </is>
      </c>
    </row>
    <row r="8">
      <c r="A8" s="3" t="inlineStr">
        <is>
          <t>Advances on research and development contract services</t>
        </is>
      </c>
      <c r="B8" s="4" t="n">
        <v>15823</v>
      </c>
      <c r="C8" s="4" t="n">
        <v>3224</v>
      </c>
    </row>
    <row r="9">
      <c r="A9" s="3" t="inlineStr">
        <is>
          <t>Prepaid insurance</t>
        </is>
      </c>
      <c r="B9" s="4" t="n">
        <v>-5995</v>
      </c>
      <c r="C9" s="4" t="n">
        <v>-21072</v>
      </c>
    </row>
    <row r="10">
      <c r="A10" s="3" t="inlineStr">
        <is>
          <t>Other prepaid expenses and current assets</t>
        </is>
      </c>
      <c r="B10" s="4" t="n">
        <v>-45719</v>
      </c>
      <c r="C10" s="4" t="n">
        <v>-41670</v>
      </c>
    </row>
    <row r="11">
      <c r="A11" s="5" t="inlineStr">
        <is>
          <t>Increase (decrease) in -</t>
        </is>
      </c>
      <c r="B11" s="3" t="inlineStr">
        <is>
          <t xml:space="preserve"> </t>
        </is>
      </c>
      <c r="C11" s="3" t="inlineStr">
        <is>
          <t xml:space="preserve"> </t>
        </is>
      </c>
    </row>
    <row r="12">
      <c r="A12" s="3" t="inlineStr">
        <is>
          <t>Accounts payable and accrued expenses</t>
        </is>
      </c>
      <c r="B12" s="4" t="n">
        <v>-6133</v>
      </c>
      <c r="C12" s="4" t="n">
        <v>143525</v>
      </c>
    </row>
    <row r="13">
      <c r="A13" s="3" t="inlineStr">
        <is>
          <t>Research and development contract liabilities</t>
        </is>
      </c>
      <c r="B13" s="4" t="n">
        <v>-138666</v>
      </c>
      <c r="C13" s="4" t="n">
        <v>198142</v>
      </c>
    </row>
    <row r="14">
      <c r="A14" s="3" t="inlineStr">
        <is>
          <t>Net cash used in operating activities</t>
        </is>
      </c>
      <c r="B14" s="4" t="n">
        <v>-1271369</v>
      </c>
      <c r="C14" s="4" t="n">
        <v>-1035097</v>
      </c>
    </row>
    <row r="15">
      <c r="A15" s="5" t="inlineStr">
        <is>
          <t>Cash flows from financing activities:</t>
        </is>
      </c>
      <c r="B15" s="3" t="inlineStr">
        <is>
          <t xml:space="preserve"> </t>
        </is>
      </c>
      <c r="C15" s="3" t="inlineStr">
        <is>
          <t xml:space="preserve"> </t>
        </is>
      </c>
    </row>
    <row r="16">
      <c r="A16" s="3" t="inlineStr">
        <is>
          <t>Exercise of common stock options</t>
        </is>
      </c>
      <c r="B16" s="4" t="n">
        <v>6281</v>
      </c>
      <c r="C16" s="3" t="inlineStr">
        <is>
          <t xml:space="preserve"> </t>
        </is>
      </c>
    </row>
    <row r="17">
      <c r="A17" s="3" t="inlineStr">
        <is>
          <t>Payment of deferred offering costs</t>
        </is>
      </c>
      <c r="B17" s="3" t="inlineStr">
        <is>
          <t xml:space="preserve"> </t>
        </is>
      </c>
      <c r="C17" s="4" t="n">
        <v>-10906</v>
      </c>
    </row>
    <row r="18">
      <c r="A18" s="3" t="inlineStr">
        <is>
          <t>Net cash provided by (used in) financing activities</t>
        </is>
      </c>
      <c r="B18" s="4" t="n">
        <v>6281</v>
      </c>
      <c r="C18" s="4" t="n">
        <v>-10906</v>
      </c>
    </row>
    <row r="19">
      <c r="A19" s="5" t="inlineStr">
        <is>
          <t>Cash:</t>
        </is>
      </c>
      <c r="B19" s="3" t="inlineStr">
        <is>
          <t xml:space="preserve"> </t>
        </is>
      </c>
      <c r="C19" s="3" t="inlineStr">
        <is>
          <t xml:space="preserve"> </t>
        </is>
      </c>
    </row>
    <row r="20">
      <c r="A20" s="3" t="inlineStr">
        <is>
          <t>Net decrease</t>
        </is>
      </c>
      <c r="B20" s="4" t="n">
        <v>-1265088</v>
      </c>
      <c r="C20" s="4" t="n">
        <v>-1046003</v>
      </c>
    </row>
    <row r="21">
      <c r="A21" s="3" t="inlineStr">
        <is>
          <t>Balance at beginning of period</t>
        </is>
      </c>
      <c r="B21" s="4" t="n">
        <v>5353392</v>
      </c>
      <c r="C21" s="4" t="n">
        <v>4823745</v>
      </c>
    </row>
    <row r="22">
      <c r="A22" s="3" t="inlineStr">
        <is>
          <t>Balance at end of period</t>
        </is>
      </c>
      <c r="B22" s="4" t="n">
        <v>4088304</v>
      </c>
      <c r="C22" s="4" t="n">
        <v>3777742</v>
      </c>
    </row>
    <row r="23">
      <c r="A23" s="5" t="inlineStr">
        <is>
          <t>Supplemental disclosures of cash flow information:</t>
        </is>
      </c>
      <c r="B23" s="3" t="inlineStr">
        <is>
          <t xml:space="preserve"> </t>
        </is>
      </c>
      <c r="C23" s="3" t="inlineStr">
        <is>
          <t xml:space="preserve"> </t>
        </is>
      </c>
    </row>
    <row r="24">
      <c r="A24" s="3" t="inlineStr">
        <is>
          <t>Interest</t>
        </is>
      </c>
      <c r="B24" s="4" t="n">
        <v>3861</v>
      </c>
      <c r="C24" s="4" t="n">
        <v>2494</v>
      </c>
    </row>
    <row r="25">
      <c r="A25" s="3" t="inlineStr">
        <is>
          <t>Income taxes</t>
        </is>
      </c>
      <c r="B25" s="3" t="inlineStr">
        <is>
          <t xml:space="preserve"> </t>
        </is>
      </c>
      <c r="C25"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 xml:space="preserve">1.
Organization and Basis of Presentation The
condensed consolidated financial statements of Lixte Biotechnology Holdings, Inc., a Delaware corporation), including its wholly-owned
Delaware subsidiary, Lixte Biotechnology, Inc. (collectively, the “Company”), at March 31, 2023, and for the three months
ended March 31, 2023 and 2022, are unaudited. In the opinion of management of the Company, all adjustments, including normal recurring
accruals, have been made that are necessary to present fairly the financial position of the Company as of March 31, 2023, and the results
of its operations for the three months ended March 31, 2023 and 2022, and its cash flows for the three months ended March 31, 2023 and
2022. Operating results for the interim periods presented are not necessarily indicative of the results to be expected for a full fiscal
year. The consolidated balance sheet at December 31, 2022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December 31, 2022, as filed with the SEC. Nasdaq
Notification of Failure to Satisfy a Continued Listing Rule The
Company’s common stock and the warrants are traded on The Nasdaq Capital Market under the symbols “LIXT” and “LIXTW”,
respectively. On
June 24, 2022, the Company received a written notice (the “Notice”) from The Nasdaq Stock Market LLC (“Nasdaq”)
that the Company had not been in compliance with the minimum bid price requirement set forth in Nasdaq Listing Rule 5550(a)(2) for a
period of 30 consecutive business days. Nasdaq Listing Rule 5550(a)(2) requires listed securities to maintain a minimum closing bid price
of $1.00 per share, and Nasdaq Listing Rule 5810(c)(3)(A) provides that a failure to meet the minimum closing bid price requirement exists
if the deficiency continues for a period of 30 consecutive business days. The Notice had no immediate effect on the listing of the Company’s
common stock on The Nasdaq Capital Market. In
accordance with Nasdaq Listing Rule 5810(c)(3)(A), the Company was provided a compliance period of 180 calendar days from the date of
the Notice, or until December 21, 2022, to regain compliance with the minimum closing bid price requirement. On December 22, 2022, the
Company received a written notice from Nasdaq that the Company was eligible for a second 180 calendar day compliance period, or until
June 19, 2023, in order to regain compliance with the $1.00 minimum bid price requirement. Nasdaq’s determination to grant the
second compliance period was based on the Company meeting the continued listing requirement for market value of publicly held shares
and all other applicable requirements for initial listing on The Nasdaq Capital Market, with the exception of the minimum bid price requirement,
and the Company’s written notice of its intention to cure the deficiency during the second compliance period by effecting a reverse
stock split, if necessary. The
Company can generally achieve compliance with the minimum closing bid price requirement if the minimum closing bid price of the Company’s
common stock is at least $1.00 per share for a minimum of 10 consecutive business days during the 180-day compliance period. However,
under certain circumstances, Nasdaq can extend this 10-day trading period up to a maximum of 20 days. The Company anticipates that its
shares of common stock and warrants will continue to be listed and traded on The Nasdaq Capital Market during the compliance period ending
June 19, 2023. In
order to achieve compliance with the minimum closing bid price requirement, the Company filed a proxy statement with the SEC to hold
a special meeting of stockholders on May 26, 2023 to seek stockholder approval to approve an amendment to the Company’s Certificate
of Incorporation to effect a reverse stock split of the issued and outstanding shares of the Company’s common stock at a split
ratio of up to a maximum of a 1-for-10 Even
if the Company is able to achieve compliance with Nasdaq’s minimum closing bid price requirement, there can be no assurances that
the Company will be able to maintain compliance with Nasdaq’s other continued listing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Business</t>
        </is>
      </c>
      <c r="B4" s="3" t="inlineStr">
        <is>
          <t xml:space="preserve">2.
Business The
Company is a drug discovery company that uses biomarker technology to identify enzyme targets associated with serious common diseases
and then designs novel compounds to attack those targets. The Company’s corporate office is located in Pasadena, California. The
Company’s product pipeline is primarily focused on inhibitors of protein phosphatases, used alone and in combination with cytotoxic
agents and/or x-ray and immune checkpoint blockers. The Company believes that inhibitors of protein phosphatases have broad therapeutic
potential not only for cancer but also for other debilitating and life-threatening diseases. The Company is directing its efforts on
clinical development of a specific protein phosphatase inhibitor, referred to as LB-100, which has been shown to have clinical anti-cancer
activity at doses that produce little or no toxicity. The
Company’s activities are subject to significant risks and uncertainties, including the need for additional capital. The Company
has not yet commenced any revenue-generating operations, does not have positive cash flows from operations, relies on stock-based compensation
for a substantial portion of employee and consultant compensation, and is dependent on periodic infusions of equity capital to fund its
operating requirements. Going
Concern At
March 31, 2023, the Company had cash of $ 4,088,304 available
to fund its operations. Because the Company is currently engaged in various early-stage clinical trials, it is expected that it will
take a significant amount of time and resources to develop any product or intellectual property capable of generating sustainable
revenues. Accordingly, the Company’s business is unlikely to generate any sustainable operating revenues in the next several
years and may never do so. Even if the Company is able to generate revenues through licensing its technology, product sales or other
commercial activities, there can be no assurance that the Company will be able to achieve and maintain positive earnings and
operating cash flows. At March 31, 2023, the Company’s unpaid remaining contractual commitments pursuant to clinical trial
agreements and clinical trial monitoring agreements aggregated $ 7,900,000 The
Company’s consolidated financial statements have been presented on the basis that it will continue as a going concern, which contemplates
the realization of assets and satisfaction of liabilities in the normal course of business. The Company has no recurring source of revenue
and has experienced negative operating cash flows since inception. The Company has financed its working capital requirements through
the recurring sale of its equity securities. Based
on the foregoing, management has concluded that there is substantial doubt about the Company’s ability to continue as a going concern
within one year after the date that the accompanying interim condensed consolidated financial statements are being issued. The Company’s
interim condensed consolidated financial statements do not include any adjustments that might result from the outcome of this uncertainty. The
Company’s ability to continue as a going concern is dependent upon its ability to raise additional equity capital to fund its research
and development activities and to ultimately achieve sustainable operating revenues and profitability. The amount and timing of future
cash requirements depends on the pace, design and results of the Company’s clinical trial program, which, in turn, depends on the
availability of operating capital to fund such activities. Based
on current operating plans, the Company estimates that existing cash resources will provide sufficient working capital to fund the current
clinical trial program with respect to the development of the Company’s lead anti-cancer clinical compound LB-100 through approximately
December 31, 2023. However, existing cash resources will not be sufficient to complete the development of and obtain regulatory approval
for the Company’s product candidate, as a result of which the Company will need to raise significant additional capital to do so.
The Company estimates that it will need to raise additional capital to fund its operations, including its various clinical trial commitments,
during the latter part of the fiscal year ending December 31, 2023. In addition, the Company’s operating plans may change as a
result of many factors that are currently unknown and/or outside of the control of the Company, and additional funds may be needed sooner
than planned. As
market conditions present uncertainty as to the Company’s ability to secure additional funds, there can be no assurance that the
Company will be able to secure additional financing on acceptable terms, as and when necessary, to continue to conduct operations. If
cash resources are insufficient to satisfy the Company’s ongoing cash requirements, the Company would be required to scale back
or discontinue its clinical trial program, as well as its licensing and patent prosecution efforts and its technology and product development
efforts, or obtain funds, if available, through strategic alliances or joint ventures that could require the Company to relinquish rights
to and/or control of LB-100, or to discontinue operations entir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2:30:09Z</dcterms:created>
  <dcterms:modified xmlns:dcterms="http://purl.org/dc/terms/" xmlns:xsi="http://www.w3.org/2001/XMLSchema-instance" xsi:type="dcterms:W3CDTF">2023-05-10T12:30:09Z</dcterms:modified>
</cp:coreProperties>
</file>